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SOLIDATED BALANCE SHEETS (Pa"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REVENUES FROM CONTRACTS WITH CU" sheetId="8" state="visible" r:id="rId8"/>
    <sheet xmlns:r="http://schemas.openxmlformats.org/officeDocument/2006/relationships" name="CASH, CASH EQUIVALENTS AND SHOR" sheetId="9" state="visible" r:id="rId9"/>
    <sheet xmlns:r="http://schemas.openxmlformats.org/officeDocument/2006/relationships" name="ACCOUNTS AND NOTES RECEIVABLE" sheetId="10" state="visible" r:id="rId10"/>
    <sheet xmlns:r="http://schemas.openxmlformats.org/officeDocument/2006/relationships" name="PURCHASED INTANGIBLE ASSETS" sheetId="11" state="visible" r:id="rId11"/>
    <sheet xmlns:r="http://schemas.openxmlformats.org/officeDocument/2006/relationships" name="FINANCING ARRANGEMENTS" sheetId="12" state="visible" r:id="rId12"/>
    <sheet xmlns:r="http://schemas.openxmlformats.org/officeDocument/2006/relationships" name="LEASE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CASH DIVIDENDS" sheetId="16" state="visible" r:id="rId16"/>
    <sheet xmlns:r="http://schemas.openxmlformats.org/officeDocument/2006/relationships" name="INCOME TAXES" sheetId="17" state="visible" r:id="rId17"/>
    <sheet xmlns:r="http://schemas.openxmlformats.org/officeDocument/2006/relationships" name="(LOSS) EARNINGS PER SHARE ATTRI" sheetId="18" state="visible" r:id="rId18"/>
    <sheet xmlns:r="http://schemas.openxmlformats.org/officeDocument/2006/relationships" name="CUSTOMER CONCENTRATIONS" sheetId="19" state="visible" r:id="rId19"/>
    <sheet xmlns:r="http://schemas.openxmlformats.org/officeDocument/2006/relationships" name="SEGMENT REPORTING" sheetId="20" state="visible" r:id="rId20"/>
    <sheet xmlns:r="http://schemas.openxmlformats.org/officeDocument/2006/relationships" name="DESCRIPTION OF THE BUSINESS A_2" sheetId="21" state="visible" r:id="rId21"/>
    <sheet xmlns:r="http://schemas.openxmlformats.org/officeDocument/2006/relationships" name="REVENUES FROM CONTRACT WITH CUS" sheetId="22" state="visible" r:id="rId22"/>
    <sheet xmlns:r="http://schemas.openxmlformats.org/officeDocument/2006/relationships" name="PURCHASED INTANGIBLE ASSETS (Ta"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LOSS) EARNINGS PER SHARE ATT_2" sheetId="27" state="visible" r:id="rId27"/>
    <sheet xmlns:r="http://schemas.openxmlformats.org/officeDocument/2006/relationships" name="SEGMENT REPORTING (Tables)" sheetId="28" state="visible" r:id="rId28"/>
    <sheet xmlns:r="http://schemas.openxmlformats.org/officeDocument/2006/relationships" name="DESCRIPTION OF THE BUSINESS A_3" sheetId="29" state="visible" r:id="rId29"/>
    <sheet xmlns:r="http://schemas.openxmlformats.org/officeDocument/2006/relationships" name="REVENUES FROM CONTRACTS WITH _2" sheetId="30" state="visible" r:id="rId30"/>
    <sheet xmlns:r="http://schemas.openxmlformats.org/officeDocument/2006/relationships" name="REVENUES FROM CONTRACTS WITH _3" sheetId="31" state="visible" r:id="rId31"/>
    <sheet xmlns:r="http://schemas.openxmlformats.org/officeDocument/2006/relationships" name="REVENUES FROM CONTRACTS WITH _4" sheetId="32" state="visible" r:id="rId32"/>
    <sheet xmlns:r="http://schemas.openxmlformats.org/officeDocument/2006/relationships" name="REVENUES FROM CONTRACTS WITH _5" sheetId="33" state="visible" r:id="rId33"/>
    <sheet xmlns:r="http://schemas.openxmlformats.org/officeDocument/2006/relationships" name="CASH, CASH EQUIVALENTS AND SH_2" sheetId="34" state="visible" r:id="rId34"/>
    <sheet xmlns:r="http://schemas.openxmlformats.org/officeDocument/2006/relationships" name="ACCOUNTS AND NOTES RECEIVABLE (" sheetId="35" state="visible" r:id="rId35"/>
    <sheet xmlns:r="http://schemas.openxmlformats.org/officeDocument/2006/relationships" name="PURCHASED INTANGIBLE ASSETS - G" sheetId="36" state="visible" r:id="rId36"/>
    <sheet xmlns:r="http://schemas.openxmlformats.org/officeDocument/2006/relationships" name="FINANCING ARRANGEMENTS (Details" sheetId="37" state="visible" r:id="rId37"/>
    <sheet xmlns:r="http://schemas.openxmlformats.org/officeDocument/2006/relationships" name="LEASES (Details)" sheetId="38" state="visible" r:id="rId38"/>
    <sheet xmlns:r="http://schemas.openxmlformats.org/officeDocument/2006/relationships" name="LEASES - Future minimum lease p"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CASH DIVIDENDS (Details)" sheetId="44" state="visible" r:id="rId44"/>
    <sheet xmlns:r="http://schemas.openxmlformats.org/officeDocument/2006/relationships" name="INCOME TAXES - Income Tax Expen" sheetId="45" state="visible" r:id="rId45"/>
    <sheet xmlns:r="http://schemas.openxmlformats.org/officeDocument/2006/relationships" name="INCOME TAXES - Research and Dev" sheetId="46" state="visible" r:id="rId46"/>
    <sheet xmlns:r="http://schemas.openxmlformats.org/officeDocument/2006/relationships" name="INCOME TAXES - Income Tax Retur" sheetId="47" state="visible" r:id="rId47"/>
    <sheet xmlns:r="http://schemas.openxmlformats.org/officeDocument/2006/relationships" name="(LOSS) EARNINGS PER SHARE ATT_3" sheetId="48" state="visible" r:id="rId48"/>
    <sheet xmlns:r="http://schemas.openxmlformats.org/officeDocument/2006/relationships" name="(LOSS) EARNINGS PER SHARE ATT_4" sheetId="49" state="visible" r:id="rId49"/>
    <sheet xmlns:r="http://schemas.openxmlformats.org/officeDocument/2006/relationships" name="CUSTOMER CONCENTRATIONS (Detail" sheetId="50" state="visible" r:id="rId50"/>
    <sheet xmlns:r="http://schemas.openxmlformats.org/officeDocument/2006/relationships" name="SEGMENT REPORTING (Details)" sheetId="51" state="visible" r:id="rId51"/>
  </sheets>
  <definedNames/>
  <calcPr calcId="124519" fullCalcOnLoad="1"/>
</workbook>
</file>

<file path=xl/sharedStrings.xml><?xml version="1.0" encoding="utf-8"?>
<sst xmlns="http://schemas.openxmlformats.org/spreadsheetml/2006/main" uniqueCount="452">
  <si>
    <t>Document and Entity Information - shares</t>
  </si>
  <si>
    <t>3 Months Ended</t>
  </si>
  <si>
    <t>Apr. 30, 2019</t>
  </si>
  <si>
    <t>Jun. 06, 2019</t>
  </si>
  <si>
    <t>Document And Entity Information</t>
  </si>
  <si>
    <t>Entity Registrant Name</t>
  </si>
  <si>
    <t>ARGAN INC</t>
  </si>
  <si>
    <t>Entity Central Index Key</t>
  </si>
  <si>
    <t>0000100591</t>
  </si>
  <si>
    <t>Document Type</t>
  </si>
  <si>
    <t>10-Q</t>
  </si>
  <si>
    <t>Document Period End Date</t>
  </si>
  <si>
    <t>Apr. 30,
		2019</t>
  </si>
  <si>
    <t>Amendment Flag</t>
  </si>
  <si>
    <t>false</t>
  </si>
  <si>
    <t>Current Fiscal Year End Date</t>
  </si>
  <si>
    <t>--01-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20</t>
  </si>
  <si>
    <t>Document Fiscal Period Focus</t>
  </si>
  <si>
    <t>Q1</t>
  </si>
  <si>
    <t>CONDENSED CONSOLIDATED STATEMENTS OF EARNINGS - USD ($) shares in Thousands, $ in Thousands</t>
  </si>
  <si>
    <t>Apr. 30, 2018</t>
  </si>
  <si>
    <t>CONDENSED CONSOLIDATED STATEMENTS OF EARNINGS</t>
  </si>
  <si>
    <t>REVENUES</t>
  </si>
  <si>
    <t>Cost of revenues</t>
  </si>
  <si>
    <t>GROSS (LOSS) PROFIT (Note 2)</t>
  </si>
  <si>
    <t>Selling, general and administrative expenses</t>
  </si>
  <si>
    <t>Impairment loss (Note 5)</t>
  </si>
  <si>
    <t>(LOSS) INCOME FROM OPERATIONS</t>
  </si>
  <si>
    <t>Other income, net</t>
  </si>
  <si>
    <t>(LOSS) INCOME BEFORE INCOME TAXES</t>
  </si>
  <si>
    <t>Income tax benefit (expense)</t>
  </si>
  <si>
    <t>NET (LOSS) INCOME</t>
  </si>
  <si>
    <t>Net (loss) income attributable to non-controlling interests</t>
  </si>
  <si>
    <t>NET (LOSS) INCOME ATTRIBUTABLE TO THE STOCKHOLDERS OF ARGAN, INC.</t>
  </si>
  <si>
    <t>Foreign currency translation adjustments</t>
  </si>
  <si>
    <t>COMPREHENSIVE INCOME ATTRIBUTABLE TO THE STOCKHOLDERS OF ARGAN, INC.</t>
  </si>
  <si>
    <t>(LOSS) EARNINGS PER SHARE ATTRIBUTABLE TO THE STOCKHOLDERS OF ARGAN, INC.(Note 12)</t>
  </si>
  <si>
    <t>Basic (in Dollars per share)</t>
  </si>
  <si>
    <t>Diluted (in Dollars per share)</t>
  </si>
  <si>
    <t>WEIGHTED AVERAGE NUMBER OF SHARES OUTSTANDING</t>
  </si>
  <si>
    <t>Basic (in shares)</t>
  </si>
  <si>
    <t>Diluted (in shares)</t>
  </si>
  <si>
    <t>CASH DIVIDENDS PER SHARE (Note 10)</t>
  </si>
  <si>
    <t>CONDENSED CONSOLIDATED BALANCE SHEETS - USD ($) $ in Thousands</t>
  </si>
  <si>
    <t>Jan. 31, 2019</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Rights-of-use assets (Note 7)</t>
  </si>
  <si>
    <t>Deferred taxes</t>
  </si>
  <si>
    <t>Other assets</t>
  </si>
  <si>
    <t>TOTAL ASSETS</t>
  </si>
  <si>
    <t>CURRENT LIABILITIES</t>
  </si>
  <si>
    <t>Accounts payable</t>
  </si>
  <si>
    <t>Accrued expenses (Notes 2, 7 and 11)</t>
  </si>
  <si>
    <t>Contract liabilities</t>
  </si>
  <si>
    <t>TOTAL CURRENT LIABILITIES</t>
  </si>
  <si>
    <t>Lease liabilities (Note 7)</t>
  </si>
  <si>
    <t>TOTAL LIABILITIES</t>
  </si>
  <si>
    <t>COMMITMENTS AND CONTINGENCIES (Notes 7 and 8)</t>
  </si>
  <si>
    <t xml:space="preserve"> </t>
  </si>
  <si>
    <t>STOCKHOLDERS' EQUITY</t>
  </si>
  <si>
    <t>Preferred stock, par value $0.10 per share - 500,000 shares authorized; no shares issued and outstanding</t>
  </si>
  <si>
    <t>Common stock, par value $0.15 per share - 30,000,000 shares authorized; 15,636,535 and 15,577,102 shares issued at April 30 and January 31, 2019, respectively; 15,633,302 and 15,573,869 shares outstanding at April 30 and January 31, 201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STOCKHOLDERS' EQUITY - USD ($) $ in Thousands</t>
  </si>
  <si>
    <t>Common Stock</t>
  </si>
  <si>
    <t>Additional Paid-in Capital</t>
  </si>
  <si>
    <t>Retained Earnings</t>
  </si>
  <si>
    <t>Accumulated Other Comprehensive (Loss) Gain</t>
  </si>
  <si>
    <t>Non-controlling Interests</t>
  </si>
  <si>
    <t>Total</t>
  </si>
  <si>
    <t>Balances at Jan. 31, 2018</t>
  </si>
  <si>
    <t>Balances (in shares) at Jan. 31, 2018</t>
  </si>
  <si>
    <t>Net (loss) income</t>
  </si>
  <si>
    <t>Foreign currency translation gain (loss)</t>
  </si>
  <si>
    <t>Stock compensation expense</t>
  </si>
  <si>
    <t>Cash dividends</t>
  </si>
  <si>
    <t>Adoption of ASC Topic 606 (Note 2)</t>
  </si>
  <si>
    <t>Balances at Apr. 30, 2018</t>
  </si>
  <si>
    <t>Balances (in shares) at Apr. 30, 2018</t>
  </si>
  <si>
    <t>Balances at Jan. 31, 2019</t>
  </si>
  <si>
    <t>Balances (in shares) at Jan. 31, 2019</t>
  </si>
  <si>
    <t>Exercise of stock options</t>
  </si>
  <si>
    <t>Exercise of stock options (in shares)</t>
  </si>
  <si>
    <t>Balances at Apr. 30, 2019</t>
  </si>
  <si>
    <t>Balances (in shares) at Apr. 30, 2019</t>
  </si>
  <si>
    <t>CONSOLIDATED STATEMENTS OF CASH FLOWS - USD ($) $ in Thousands</t>
  </si>
  <si>
    <t>CASH FLOWS FROM OPERATING ACTIVITIES</t>
  </si>
  <si>
    <t>Adjustments to reconcile net (loss) income to net cash used in operating activities</t>
  </si>
  <si>
    <t>Impairment loss</t>
  </si>
  <si>
    <t>Depreciation</t>
  </si>
  <si>
    <t>Amortization of purchased intangible assets</t>
  </si>
  <si>
    <t>Deferred income tax expense</t>
  </si>
  <si>
    <t>Other</t>
  </si>
  <si>
    <t>Changes in operating assets and liabilities</t>
  </si>
  <si>
    <t>Accounts receivable</t>
  </si>
  <si>
    <t>Accounts payable and accrued expenses</t>
  </si>
  <si>
    <t>Net cash (used in) provided by operating activities</t>
  </si>
  <si>
    <t>CASH FLOWS FROM INVESTING ACTIVITIES</t>
  </si>
  <si>
    <t>Maturities of short-term investments</t>
  </si>
  <si>
    <t>Purchases of short-term investments</t>
  </si>
  <si>
    <t>Purchases of property, plant and equipment</t>
  </si>
  <si>
    <t>Changes in notes receivable</t>
  </si>
  <si>
    <t>Net cash provided by (used in) investing activities</t>
  </si>
  <si>
    <t>CASH FLOWS FROM FINANCING ACTIVITIES</t>
  </si>
  <si>
    <t>Cash dividends paid</t>
  </si>
  <si>
    <t>Proceeds from the exercise of stock options</t>
  </si>
  <si>
    <t>Net cash used in financing activities</t>
  </si>
  <si>
    <t>EFFECTS OF EXCHANGE RATE CHANGES ON CASH</t>
  </si>
  <si>
    <t>NET (DECREASE) INCREASE IN CASH AND CASH EQUIVALENTS</t>
  </si>
  <si>
    <t>CASH AND CASH EQUIVALENTS, BEGINNING OF YEAR</t>
  </si>
  <si>
    <t>CASH AND CASH EQUIVALENTS, END OF YEAR</t>
  </si>
  <si>
    <t>SUPPLEMENTAL CASH FLOW INFORMATION</t>
  </si>
  <si>
    <t>Cash paid for income taxes</t>
  </si>
  <si>
    <t>Cash received from income tax refunds</t>
  </si>
  <si>
    <t>Operating lease payments made (Note 7)</t>
  </si>
  <si>
    <t>Adoption of ASC Topic 842 (non-cash transaction, see Note 7)</t>
  </si>
  <si>
    <t>DESCRIPTION OF THE BUSINESS AND BASIS OF PRESENTATION</t>
  </si>
  <si>
    <t>NOTE 1 – DESCRIPTION OF THE BUSINESS AND BASIS OF PRESENTATION
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
Basis of Presentation
The condensed consolidated financial statements include the accounts of Argan, its wholly owned subsidiaries and any variable interest entities for which the Company is deemed to be the primary beneficiary.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In Note 13, the Company has provided certain financial information related to concentrations of businesses and customer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9.
The condensed consolidated balance sheet as of April 30, 2019, the condensed consolidated statements of earnings for the three months ended April 30, 2019 and 2018, and the condensed consolidated statements of cash flows for the three months ended April 30, 2019 and 2018 are unaudited. The condensed consolidated balance sheet as of January 31, 2019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9, and its earnings and cash flows for the interim periods presented. The results of operations for any interim period are not necessarily indicative of the results of operations for any other interim period or for a full fiscal year.
Accounting Policies
Effective February 1, 2019, the Company adopted Accounting Standards Update (“ASU”) 2016-02, “Leases,” as amended, which herein is referred to as “ASC Topic 842.” Accordingly, operating leases with lease terms of more than twelve months have been presented in the condensed consolidated balance sheet as of April 30, 2019 by adding assets for the rights and liabilities for the obligations that are created by these leases (see Note 7). The Company elected to apply the transition requirements at the adoption date rather than at the beginning of the earliest comparative period presented herein. There was no cumulative effect adjustment that had to be made to retained earnings at the adoption date, and prior year consolidated financial statements were not restated. The new accounting for leases did not have a material effect on the Company’s operating results for the three months ended April 30, 2019.
Effective February 1, 2018, the Company adopted ASU 2014-09, “Revenue from Contracts with Customers,” as amended, which herein is referred to as “ASC Topic 606”, using the permitted modified retrospective method. Accordingly, the new guidance was applied retrospectively to contracts that were not completed as of the adoption date. Financial results for the reporting periods which are included herein have been presented in accordance with the new guidance of ASC Topic 606 (see Note 2). The effect of the adoption on retained earnings as of February 1, 2018 was an income tax-effected increase of less than $0.1 million. The differences between the Company’s reported operating results for the three months ended April 30, 2019 and 2018, which reflect the application of the new standard on the Company’s contracts, and the results that would have been reported if the accounting was performed pursuant to the accounting standards previously in effect, were not material.
In 2016, the Financial Accounting Standards Board (the “FASB”) issued ASU 2016-13, Measurement of Credit Losses on Financial Instruments . The scope of this new standard covers, among other provisions, the methods that businesses shall use to estimate amounts of uncollectible accounts receivable. As subsequently amended, the Company does not expect that the requirements of this new guidance, which becomes effective for the Company on February 1, 2020, will materially affect our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Variable Interest Entity
In January 2018, the Company was deemed to be the primary beneficiary of a VIE that is performing the project development activities for the construction of a new natural gas-fired power plant. Consideration for the Company’s engineering and financial support includes the right to build the power plant pursuant to a turnkey engineering, procurement and construction services contract that has been negotiated and announced. The account balances of the VIE are included in the condensed consolidated financial statements, including development costs incurred by the VIE during the three-month periods ended April 30, 2019 and 2018. The total amounts of project development costs included in the balances for property, plant and equipment as of April 30 and January 31, 2019 were $3.2 and $2.1 million, respectively. At April 30 and January 31, 2019, the total amounts of notes receivable from the VIE and related accrued interest, which amounts are eliminated in consolidation, were $3.4 million and $2.1 million, respectively.</t>
  </si>
  <si>
    <t>REVENUES FROM CONTRACTS WITH CUSTOMERS</t>
  </si>
  <si>
    <t>NOTE 2 – REVENUES FROM CONTRACT WITH CUSTOMERS
The new standard outlines a single comprehensive model for entities to use in accounting for revenues arising from contracts with customers. Central to the new revenue recognition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focuses on the transfer of the contractor’s control of the goods and/or services to the customer, as opposed to the transfer of risk and rewards. Major provisions of the new standard cover the determination of which goods and services are distinct and represent separate performance obligations, the appropriate treatments for variable consideration, and the evaluation of whether revenues should be recognized at a point in time or over time. Where a performance obligation is satisfied over time, the related revenues are also recognized over time. Most of the Company’s revenues are recognized primarily under various types of long-term construction contracts, including those for which revenues are based on either a fixed price or a time and materials basis, and primarily over time as performance obligations are satisfied due to the continuous transfer of control to the project owner or other customer. Revenues from fixed price contracts, including a portion of estimated profit, are recognized as services are provided, based on costs incurred and estimated total contract costs using the percentage-of-completion method. If at any time, the estimate of contract profitability indicates an anticipated loss on a contract, the Company will recognize the total loss in the reporting period that it is identified and an amount is estimable. Revenues from time and materials contracts are recognized when the related services are provided to the customer.
Most of the Company’s long-term contracts are considered to have a single performance obligation. Although multiple promises to transfer individual goods or services may exist, they are not typically distinct within the context of our contracts because our contract promises are interrelated or they require the Company to perform critical integration so that the customer receives a completed project. Warranties provided under the Company’s contracts with customers are assurance-type and do not represent separate performance obligations.
The transaction price for a contract represents the value of the contract awarded to the Company that is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variations in the scope and price of contracts, claims, incentives and liquidated damag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In addition, the definition of accounts receivable has been restated to effectively exclude billed amounts retained by project owners until a defined phase of a contract or project has been completed and accepted. Retentions were historically included in accounts receivable, but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The total of amounts retained by project owners under construction contracts at April 30 and January 31, 2019 were $15.9 million and $15.3 million, respectively.
Variable Consideration
Contract variations for which the Company has project-owner directive for additional work or other scope change, but not for the price associated with the corresponding additional effort, are included in the transaction price and are reflected in revenues when it is considered probable that the applicable costs will be recovered through a modification to the contract price. The aggregate amount of such contract variations included in the transaction prices that were used to determine project-to-date revenues at April 30 and January 31, 2019, were $21.7 million and $18.8 million, respectively. The effects of any revision to a transaction price can be determined at any time and they could be material.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Variations related to the Company’s contracts typically represent modifications to the existing contracts and performance obligations, and do not represent new performance obligations. Actual costs related to any changes in the scope of the corresponding contract are expensed as they are incurred. Changes to total estimated contract costs and losses, if any, are reflected in operating results for the period in which they are determined.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in revenues and profits on contracts, including those associated with contract variations and estimated cost changes, using a cumulative catch-up method. Under this method, the impact of an adjustment to the amount of revenues recognized to date is recorded in the period that the adjustment is identified. Estimated variable consideration amounts are determined by the Company based primarily on the single most likely amount in the range of possible consideration amounts. Revenues and profits in future periods of contract performance are recognized using the adjusted amounts of transaction price and estimated contract costs.
In its Form 10-K Annual Report for the year ended January 31, 2019, the Company disclosed that APC is completing a power-plant construction project in the United Kingdom that has encountered significant operational and contractual challenges, and that the consolidated operating results for the year ended January 31, 2019 reflected unfavorable gross profit adjustments related to this project. The disclosure explained that the project progress was behind the schedule originally established for the job and warned that the project may continue to impact consolidated operating results negatively until it reaches completion.
Subsequent to the release of the Company's consolidated financial statements for the fiscal year ended January 31, 2019, APC’s estimates of the unfavorable financial impacts of the difficulties on this particular project, including work stoppages due to labor strikes, escalated substantially. APC conducted a comprehensive review of the remaining contract work, prepared a new timeline for the completion of the project and assessed other factors. With the completion of its analysis, management concluded that the costs for APC to complete the work that remains for the project will exceed projected revenues by approximately $27.6 million.
The total amount of the expected loss on this project has been reflected in the condensed consolidated financial statements for the three months ended April 30, 2019, including a provision for contract loss in the amount of $9.8 million that was recorded as an addition to the cost of revenues for the quarter. The amount of the loss provision has been included in accrued expenses as of April 30, 2019. For the three months ended April 30, 2019, the reversal of revenues recorded in prior periods related to the changes that the Company made to transaction prices and to estimates of the costs-to-complete active contracts, including those changes related to the loss contract of APC, was a net amount of approximately $1.4 million.
Remaining Unsatisfied Performance Obligations (“RUPO”)
The amount of RUPO represents the unrecognized revenue value of active contracts with customers as determined under ASC Topic 606.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April 30, 2019, the Company had RUPO of $97.9 million, most of which is expected to be recognized as revenues during the year ending January 31, 2020. Although the amount of reported RUPO represents business that is considered to be firm, it is important to note that cancellations, deferrals or scope adjustments may occur. RUPO may be adjusted to reflect any known project cancellations, revisions to project scope and cost, foreign currency exchange fluctuations and project deferrals, as applicable.
Disaggregation of Revenues
The consolidated revenues are disaggregated by reportable segment in Note 14 to the condensed consolidated financial statements. The amounts of revenues earned under fixed-price contracts during the three-month periods ended April 30, 2019 and 2018, were approximately 76% and 92%, respectively, of the corresponding consolidated revenues for the periods. The following table presents consolidated revenues for the three months ended April 30, 2019 and 2018, disaggregated by the geographic area where the work was performed:
Three Months Ended April 30,
2019
2018
United States
$
39,766
$
124,154
United Kingdom
5,664
14,468
Republic of Ireland
4,003
2,744
Other
111
—
Consolidated Revenues
$
49,544
$
141,366</t>
  </si>
  <si>
    <t>CASH, CASH EQUIVALENTS AND SHORT-TERM INVESTMENTS</t>
  </si>
  <si>
    <t>NOTE 3 – CASH, CASH EQUIVALENTS AND SHORT-TERM INVESTMENTS
At April 30 and January 31, 2019, a significant amount of cash and cash equivalents was invested in a money market fund with net assets invested in high-quality money market instruments. Such investments include U.S. Treasury obligations; obligations of U.S. Government agencies, authorities, instrumentalities or sponsored enterprises; and repurchase agreements secured by U.S. Government obligations. The Company considers all liquid investments with original maturities of three months or less at the time of purchase to be cash equivalents.
Short-term investments as of April 30 and January 31, 2019 consisted solely of certificates of deposit purchased from Bank of America (the “Bank”) with weighted average initial maturities of 250 days (the “CDs”) at both dates. The Company has the intent and ability to hold the CDs until they mature, and they are carried at cost plus accrued interest which approximates fair value. The total carrying value amounts as of April 30 and January 31, 2019 included accrued interest of $1.4 million and $1.2 million, respectively. Interest income is recorded when earned and is included in other income. At April 30 and January 31, 2019, the weighted average annual interest rates of the CDs were 2.7% and 2.6%, respectively. In addition, the Company has cash on deposit in excess of federally insured limits at the Bank. Management does not believe that maintaining substantially all such assets with the Bank represents a material risk.</t>
  </si>
  <si>
    <t>ACCOUNTS AND NOTES RECEIVABLE</t>
  </si>
  <si>
    <t>NOTE 4 – ACCOUNTS AND NOTES RECEIVABLE
At April 30 and January 31, 2019, there were outstanding invoices, with balances included in accounts receivable and contract assets in the aggregate amount of $19.6 million and $17.1 million , respectively, for which the collection time may be extended and depend on the resolution of the outstanding legal dispute between the parties (see Note 8). At both April 30 and January 31, 2019, Company’s allowance for uncollectible accounts was insignificant. The amounts of the provision for uncollectible accounts and notes receivable for the three months ended April 30, 2019 and 2018 were also not significant.</t>
  </si>
  <si>
    <t>PURCHASED INTANGIBLE ASSETS</t>
  </si>
  <si>
    <t>NOTE 5 – PURCHASED INTANGIBLE ASSETS
Primarily due to the significant reduction of the fair value of the business of APC deemed to have occurred in connection with the substantial contract loss identified during the three-month period ended April 30, 2019, the Company recorded an impairment loss in the amount of $2.1 million for the amount of goodwill included in the condensed consolidated balance sheet as of January 31, 2019 associated with APC.At both April 30 and January 31, 2019, the goodwill balances related to the acquisitions of GPS and TRC were $18.5 million and $12.3 million, respectively. The Company’s purchased intangible assets, other than goodwill, consisted of the following elements as of April 30 and January 31, 2019:
April 30, 2019
January 31,
Estimated
Gross
Accumulated
Net
2019 (net
Useful Life
Amount
Amortization
Amount
amount)
Trade names
15 years
$
8,323
$
4,080
$
4,243
$
4,424
Process certifications
7 years
1,897
926
971
1,039
Customer relationships
4 - 10 years
1,346
722
624
674
Totals
$
11,566
$
5,728
$
5,838
$
6,137</t>
  </si>
  <si>
    <t>FINANCING ARRANGEMENTS</t>
  </si>
  <si>
    <t>NOTE 6 – FINANCING ARRANGEMENTS
The Company maintains financing arrangements with the Bank that are described in an Amended and Restated Replacement Credit Agreement (the “Credit Agreement”), dated May 15, 2017. The Credit Agreement provides a revolving loan with a maximum borrowing amount of $50.0 million that is available until May 31, 2021 with interest at the 30-day LIBOR plus 2.0%. The Company may also use the borrowing ability to cover other credit instruments issued by the Bank for the Company’s use in the ordinary course of business. At April 30 and January 31, 2019, the Company had credit outstanding under the Credit Agreement, but no borrowings, in the approximate amounts of $15.5 million and $15.2 million, respectively.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s of April 30 and January 31, 2019, the Company was compliant with the financial covenants of the Credit Agreement.</t>
  </si>
  <si>
    <t>LEASES</t>
  </si>
  <si>
    <t>NOTE 7 – LEASES
Management determines if a contract is or contains a lease at inception or modification of the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The Company has made the election, as permitted by the new standard, not to apply the new accounting to those leases with terms of twelve (12) months or less and that do not include options to purchase the underlying assets that the Company is reasonably certain to exercise. In addition, the Company has chosen not to separate non-lease components from their related lease components. Finally, the Company elected to utilize the package of permitted practical expedients that, upon adoption of ASC Topic 842, allows entities to not reassess whether any existing contracts are or contain leases.
The Company has operating leases primarily for office space that expire on various dates through May 2024; it has no finance leases. Certain leases contain renewal options. Renewal periods are included in the expected lease term if they are reasonably certain of being exercised by the Company. None of the Company’s operating leases include significant amounts for incentives, rent holidays, penalties, or price escalations. Under certain lease agreements, the Company is obligated to pay property taxes, insurance, and maintenance costs.
Operating lease right-of-use assets and associated lease liabilities are recognized in the balance sheet at the lease commencement date based on the present value of future minimum lease payments over the expected lease term. As the implicit rate is not determinable in most of the Company’s leases, management uses the Company’s incremental borrowing rate based on the information available at commencement date in determining the present value of future payments. The expected lease term includes options to extend or terminate the lease when it is reasonably certain the Company will exercise such option. Lease expense for minimum lease payments is recognized on a straight-line basis over the expected lease term. Operating lease expense for the three months ended April 30, 2019 was $0.2 million. For operating leases as of April 30, 2019, the weighted average lease term was 42 months and the weighted average discount rate was 4.5%.
The following is a schedule of future minimum lease payments for the operating leases that were recognized in the condensed consolidated balance sheet as of April 30, 2019:
Year ending January 31,
Remainder of 2020
$
467
2021
283
2022
210
2023
185
2024
121
Thereafter
22
Total lease payments
1,288
Less interest portion
94
Present value of lease payments
1,194
Less current portion (included in accrued expenses)
549
Non-current portion
$
645
The Company also uses equipment and occupies other facilities under cancelable or short-term rental agreements. Rent expense related to all lease and rental arrangements incurred on construction projects and included in the costs of revenues for the three months ended April 30, 2018 was approximately $4.8 million. Rent expense for such arrangements included in selling, general and administrative expenses for the three-month period ended April 30, 2018 was $0.2 million. Rent expense amounts incurred under operating leases and short-term rental agreements (including the lease expense amount disclosed above) and included in costs of revenues and in selling, general and administrative expenses for the three months ended April 30, 2019 were $1.0 million and $0.2 million, respectively.</t>
  </si>
  <si>
    <t>LEGAL MATTERS</t>
  </si>
  <si>
    <t>NOTE 8 – LEGAL MATTERS
In the normal course of business, the Company may have pending claims and legal proceedings. It is the opinion of management, based on information available at this time, that there are no current claims and proceedings that could have a material adverse effect on the Company’s condensed consolidated financial statements except for the matter described below.
In January 2019, GPS filed a lawsuit against Exelon West Medway II, LLC and Exelon Generation Company, LLC (together referred to as “Exelon”) for Exelon’s breach of contract and failure to remedy various conditions which negatively impacted the schedule and the costs associated with the construction by GPS of a gas-fired power plant for Exelon in Massachusetts. On March 7, 2019, Exelon provided GPS with a notice intending to terminate the EPC contract under which GPS had been providing services to Exelon. At that time, the construction project was nearly complete and both of the power generation units included in the plant had successfully reached first fire. The completion of various prescribed performance tests and the clearance of punch-list items were the primary tasks necessary to be accomplished by GPS in order to achieve substantial completion of the power plant.
Nevertheless, and among other actions, Exelon provided contractual notice requiring GPS to vacate the construction site, made claims against GPS and has withheld payments from GPS on invoices rendered to Exelon in accordance with the terms of the EPC contract between the parties. In summary, the Company’s position is that Exelon has received the benefits of the construction without making payments to GPS for the value received. With vigor, GPS intends to assert its rights under the EPC contract, to pursue the collection from Exelon of amounts owed under the contract and to defend itself against the allegations that GPS has not performed in accordance with the contract.</t>
  </si>
  <si>
    <t>STOCK-BASED COMPENSATION</t>
  </si>
  <si>
    <t>NOTE 9 – STOCK-BASED COMPENSATION
The Company’s board of directors may make awards under the 2011 Stock Plan (the “Stock Plan”) to officers, directors and key employees. Awards may include incentive stock options (“ISOs”), nonqualified stock options (“NSOs”), and restricted or unrestricted stock. All stock options awarded under the Stock Plan shall have an exercise price per share at least equal to the common stock’s market value per share at the date of grant. ISOs shall have a term no longer than ten years; NSOs may have up to a ten-year term. In the past, stock options typically became exercisable one year from the date of award. Commencing in January 2018, stock options were awarded with three-year vesting schedules. As of April 30, 2019, there were approximately 1.7 million shares of the Company’s common stock reserved for issuance under the Company’s stock plans. This number includes 496,000 shares of the Company’s common stock available for future awards.
Summaries of stock option activity under the Company’s stock option plans for the three months ended April 30, 2019 and 2018, along with corresponding weighted average per share amounts, are presented below (shares in thousands):
Exercise
Remaining
Shares
Price
Term (years)
Fair Value
Outstanding, February 1, 2019
1,140
$
44.01
7.54
$
11.22
Granted
92
$
50.30
Exercised
(59)
$
26.36
Forfeited
(14)
$
51.13
Outstanding, April 30, 2019
1,159
$
45.34
$
11.42
Exercisable, April 30, 2019
729
$
45.90
$
11.97
Exercise
Remaining
Shares
Price
Term (years)
Fair Value
Outstanding, February 1, 2018
889
$
44.83
7.91
$
11.74
Granted
97
$
37.60
Outstanding, April 30, 2018
986
$
44.12
$
11.44
Exercisable, April 30, 2018
692
$
44.01
$
11.65
The changes in the number of non-vested options to purchase shares of common stock for the three months ended April 30, 2019 and 2018, and the weighted average fair value per share for each number, are presented below (shares in thousands):
Shares
Fair Value
Non-vested, February 1, 2019
375
$
10.05
Granted
92
$
11.68
Vested
(33)
$
8.74
Forfeited
(4)
$
11.68
Non-vested, April 30, 2019
430
$
10.48
Shares
Fair Value
Non-vested, February 1, 2018
302
$
13.55
Granted
97
$
8.74
Vested
(105)
$
16.37
Non-vested, April 30, 2018
294
$
10.95
In April 2019 and 2018, and pursuant to terms of the Stock Plan, the Company awarded performance-based restricted stock units to two senior executives covering up to 36,000 shares of common stock at each date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three-year periods.
The Company estimates the weighted average fair value of stock options on the date of award using the Black-Scholes pricing model,which was developed for use in estimating the fair value of traded options that have no vesting restrictions and are fully transferable. The Company believes that its past stock option exercise activity is sufficient to provide it with a reasonable basis upon which to estimate the expected life of newly awarded stock options. The fair values of stock options granted during the periods presented herein were estimated on the corresponding dates of award based on the following weighted average assumptions:
Three Months Ended April 30,
2019
2018
Dividend yield
2.0
%
2.7
%
Expected volatility
34.0
%
36.0
%
Risk-free interest rate
2.4
%
2.0
%
Expected life (in years)
The award-date fair value amounts for restricted stock units are determined by using the per share market price of a share of the Company’s common stock on the corresponding dates of award and the target number of shares for the award, by assigning equal probabilities to the thirteen possible payout outcomes at the ends of the three-year vesting periods, and by computing the weighted average of the outcome amounts. For each case, the estimated fair value amount was calculated to be 88.5% of the aggregate market value of the target number of shares on the award date.
The fair values of stock options and restricted stock units are recorded as stock compensation expense over the vesting periods of the corresponding awards. Expense amounts related to stock awards were $0.4 million and $0.6 million for the three months ended April 30, 2019 and 2018, respectively. At April 30, 2019, there was $5.2 million in unrecognized compensation cost related to outstanding stock awards that the Company expects to expense over the next three years.
The total intrinsic value of the stock options exercised during the three months ended April 30, 2019 was $1.4 million. There were no stock options exercises during the three months ended April 30, 2018. At April 30, 2019, the aggregate market value amounts of the shares of common stock subject to outstanding and exercisable stock options that were “in-the-money” exceeded the aggregate exercise prices of such options by $8.7 million and $7.0 million, respectively.</t>
  </si>
  <si>
    <t>CASH DIVIDENDS</t>
  </si>
  <si>
    <t>NOTE 10 – CASH DIVIDENDS
The Company’s board of directors declared a regular quarterly cash dividend of $0.25 per share of common stock on April 9, 2019, which was paid on April 30, 2019 to stockholders of record on April 22, 2019. The board declared the Company’s first regular quarterly cash dividend of $0.25 per share of common stock on April 10, 2018, which was paid on April 30, 2018.</t>
  </si>
  <si>
    <t>INCOME TAXES</t>
  </si>
  <si>
    <t>NOTE 11 – INCOME TAXES
Income Tax Expense Reconciliation
The Company’s income tax amounts for the three months ended April 30, 2019 and 2018 differed from corresponding amounts computed by applying the new federal corporate income tax rate of 21% to loss or income before income taxes for the periods as shown in the table below.
Three Months Ended April 30,
2019
2018
Computed expected income tax benefit (expense)
$
6,391
$
(1,382)
Differences resulting from:
Foreign tax rate differential
(754)
13
State income taxes, net of federal tax effect
78
(158)
Stock options
205
—
Net operating loss deemed unrealizable
(5,316)
—
Adjustments and other permanent differences
(83)
(210)
Income tax benefit (expense)
$
521
$
(1,737)
Foreign income tax expense amounts for the three months ended April 30, 2019 and 2018 were not material. A valuation allowance in the amount of $5.3 million was established against the deferred tax asset amount created by the net operation loss of APC’s subsidiary in the United Kingdom for the three months ended April 30, 2019.
Research and Development Tax Credits
During the year ended January 31, 2019, the Company completed a detailed review of the activities of its engineering staff on major EPC services projects in order to identify and quantify the amounts of research and development credits that may be available to reduce prior year income taxes. This study focused on project costs incurred during the three-year period ended January 31, 2018. Based on the results of the study, management identified and estimated significant amounts of income tax benefits that were not previously recognized in the Company’s operating results for any prior year reporting period. The amount of research and development tax credit benefit recognized in the consolidated financial statements, which was recorded in the third quarter last year, was $16.6 million.
As described below, the Internal Revenue Service (the “IRS”) intends to review the research and development credits that were included in the amendments of the Company’s consolidated federal income tax return for the years ended January 31, 2016 and 2017 that were filed in January 2019. The Company does not anticipate any significant unfavorable changes to its income taxes to arise from the completion of these examinations.
The amount of identified but unrecognized income tax benefits related to research and development credits as of April 30, 2019 was $5.2 million, for which the Company has established a liability for uncertain income tax return positions that is included in accrued expenses. The amount of the liability was $5.1 million as of January 31, 2019. The final outcome of these uncertain tax positions is not yet determinable. However, the Company does not expect that the amount of unrecognized tax benefits will significantly change due to any settlement and/or expiration of statutes of limitation over the next 12 months. As of April 30, 2019, the Company does not believe that it has any other material uncertain income tax positions reflected in its accounts.
Income Tax Returns
The Company is subject to income taxes in the United States, the Republic of Ireland, the United Kingdom and various other state and foreign jurisdictions.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5 except for several notable exceptions including the Republic of Ireland, the United Kingdom and several states where the open periods are one year longer. The IRS conducted an examination of the Company’s original federal consolidated income tax return for the year ended January 31, 2016. The IRS represented to the Company that no unfavorable adjustment items were noted during the examination. However, with the filing of the amended tax return for the year ended January 31, 2016, the audit timeline has been extended which will enable the IRS to examine the amendment to the income tax return, which includes the research and development credit for the year. In addition, the IRS has notified the Company of its plan to examine the Company’s consolidated income tax return for the year ended January 31, 2017.
At April 30 and January 31, 2019, the amounts of other current assets presented in the condensed consolidated balance sheets included income tax refunds and prepaid income taxes in the combined amounts of $15.3 million and $19.5 million, respectively. The income tax refunds are amounts expected to be received from taxing authorities based on amended tax returns claiming research and development tax credits in prior years.</t>
  </si>
  <si>
    <t>(LOSS) EARNINGS PER SHARE ATTRIBUTABLE TO THE STOCKHOLDERS OF ARGAN, INC.</t>
  </si>
  <si>
    <t>NOTE 12 – (LOSS) EARNINGS PER SHARE ATTRIBUTABLE TO THE STOCKHOLDERS OF ARGAN, INC.
Basic and diluted (loss) earnings per share are computed as follows (shares in thousands except in the footnote below):
Three Months Ended April 30,
2019
2018
Net (loss) income attributable to the stockholders of Argan, Inc.
$
(29,800)
$
4,837
Weighted average number of shares outstanding - basic
15,583
15,568
Effects of stock awards (1)
—
88
Weighted average number of shares outstanding - diluted
15,583
15,656
Net (loss) income per share attributable to the stockholders of Argan, Inc.
Basic
$
(1.91)
$
0.31
Diluted
$
(1.91)
$
0.31
(1)
For the three months ended April 30, 2019, all common stock equivalents are considered to be antidilutive as the Company incurred a net loss for the period. The number for the three months ended April 30, 2018 excludes the effect of antidilutive stock options which covered 487,000 shares, which had exercise price per share in excess of the average market price per share for the period.</t>
  </si>
  <si>
    <t>CUSTOMER CONCENTRATIONS</t>
  </si>
  <si>
    <t>NOTE 13 – CUSTOMER CONCENTRATIONS
Historically, the majority of the Company’s consolidated revenues relate to performance by the power industry services segment which provided 87% of consolidated revenues for the three months ended April 30, 2018. For the three months ended April 30, 2019, this reporting segment represented 41% of consolidated revenues. The industrial services reporting segment represented 55% and 12% of consolidated revenues for the three-month periods ended April 30, 2019 and 2018, respectively.
The Company’s most significant customer relationships for the three months ended April 30, 2019 included two power industry service customers which accounted for approximately 17% and 14% of consolidated revenues, respectively. The Company’s most significant customer relationships for the three months ended April 30, 2018 included four power industry service customers which accounted for approximately 22%, 19%, 12% and 12% of consolidated revenues, respectively.
The accounts receivable balance from two customers represented 15% and 12% of the corresponding consolidated balance as of April 30, 2019. Accounts receivable balances from two customers represented 25% and 15% of the corresponding consolidated balance as of January 31, 2019.</t>
  </si>
  <si>
    <t>SEGMENT REPORTING</t>
  </si>
  <si>
    <t>NOTE 14 – SEGMENT REPORTING
Segments represent components of an enterprise for which discrete financial information is available that is evaluated regularly by the Company’s chief executive officer, who is the chief operating decision maker, in determining how to allocate resources and in assessing performance. The Company’s reportable segments recognize revenues and incur expens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months ended April 30, 2019, intersegment revenues totaled approximately $0.5 million. For the three months ended April 30, 2018, intersegment revenues were not significant.
Summarized below are certain operating results and financial position data of the Company’s reportable business segments for the three months ended April 30, 2019 and 2018. The “Other” column in each summary includes the Company’s corporate expenses:
Three Months Ended
Power
Industrial
Telecom
April 30, 2019
Services
Services
Services
Other
Totals
Revenues
$
20,203
$
27,069
$
2,272
$
—
$
49,544
Cost of revenues
44,526
24,271
1,773
—
70,570
Gross (loss) profit
(24,323)
2,798
499
—
(21,026)
Selling, general and administrative expenses
5,646
1,861
511
1,570
9,588
Impairment loss
2,072
—
—
—
2,072
(Loss) income from operations
(32,041)
937
(12)
(1,570)
(32,686)
Other income, net
2,100
—
—
152
2,252
(Loss) income loss before income taxes
$
(29,941)
$
937
$
(12)
$
(1,418)
(30,434)
Income tax benefit
521
Net loss
$
(29,913)
Amortization of purchased intangible assets
$
87
$
166
$
46
$
—
$
299
Depreciation
168
560
100
1
829
Property, plant and equipment additions
1,062
815
97
11
1,985
Current assets
$
281,759
$
33,315
$
2,893
$
55,194
$
373,161
Current liabilities
52,829
16,909
619
669
71,026
Goodwill
18,476
12,290
—
—
30,766
Total assets
310,354
61,893
4,569
56,345
433,161
Three Months Ended
Power
Industrial
Telecom
April 30, 2018
Services
Services
Services
Other
Totals
Revenues
$
122,487
$
16,449
$
2,430
$
—
$
141,366
Cost of revenues
108,296
15,649
1,969
—
125,914
Gross profit
14,191
800
461
—
15,452
Selling, general and administrative expenses
5,232
1,835
462
2,108
9,637
Income (loss) from operations
8,959
(1,035)
(1)
(2,108)
5,815
Other income, net
675
—
—
89
764
Income (loss) before income taxes
$
9,634
$
(1,035)
$
(1)
$
(2,019)
6,579
Income tax expense
1,737
Net income
$
4,842
Amortization of purchased intangible assets
$
87
$
166
$
—
$
—
$
253
Depreciation
176
513
79
3
771
Property, plant and equipment additions
826
2,564
300
1
3,691
Current assets
$
365,569
$
23,598
$
3,380
$
73,085
$
465,632
Current liabilities
147,694
15,989
1,115
515
165,313
Goodwill
20,548
13,781
—
—
34,329
Total assets
393,932
53,698
4,862
73,386
525,878</t>
  </si>
  <si>
    <t>DESCRIPTION OF THE BUSINESS AND BASIS OF PRESENTATION (Policies)</t>
  </si>
  <si>
    <t>Description of the Business</t>
  </si>
  <si>
    <t>Description of the Business
Argan, Inc. (“Argan”) conducts operations through its wholly owned subsidiaries, Gemma Power Systems, LLC and affiliates (“GPS”);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t>
  </si>
  <si>
    <t>Basis of Presentation and Accounting Policies</t>
  </si>
  <si>
    <t>Basis of Presentation
The condensed consolidated financial statements include the accounts of Argan, its wholly owned subsidiaries and any variable interest entities for which the Company is deemed to be the primary beneficiary. All significant inter-company balances and transactions have been eliminated in consolidation. In Note 14, the Company has provided certain financial information relating to the operating results and assets of its reportable segments based on the manner in which management disaggregates the Company’s financial reporting for purposes of making internal operating decisions. In Note 13, the Company has provided certain financial information related to concentrations of businesses and customer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9.
The condensed consolidated balance sheet as of April 30, 2019, the condensed consolidated statements of earnings for the three months ended April 30, 2019 and 2018, and the condensed consolidated statements of cash flows for the three months ended April 30, 2019 and 2018 are unaudited. The condensed consolidated balance sheet as of January 31, 2019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April 30, 2019, and its earnings and cash flows for the interim periods presented. The results of operations for any interim period are not necessarily indicative of the results of operations for any other interim period or for a full fiscal year.
Accounting Policies
Effective February 1, 2019, the Company adopted Accounting Standards Update (“ASU”) 2016-02, “Leases,” as amended, which herein is referred to as “ASC Topic 842.” Accordingly, operating leases with lease terms of more than twelve months have been presented in the condensed consolidated balance sheet as of April 30, 2019 by adding assets for the rights and liabilities for the obligations that are created by these leases (see Note 7). The Company elected to apply the transition requirements at the adoption date rather than at the beginning of the earliest comparative period presented herein. There was no cumulative effect adjustment that had to be made to retained earnings at the adoption date, and prior year consolidated financial statements were not restated. The new accounting for leases did not have a material effect on the Company’s operating results for the three months ended April 30, 2019.
Effective February 1, 2018, the Company adopted ASU 2014-09, “Revenue from Contracts with Customers,” as amended, which herein is referred to as “ASC Topic 606”, using the permitted modified retrospective method. Accordingly, the new guidance was applied retrospectively to contracts that were not completed as of the adoption date. Financial results for the reporting periods which are included herein have been presented in accordance with the new guidance of ASC Topic 606 (see Note 2). The effect of the adoption on retained earnings as of February 1, 2018 was an income tax-effected increase of less than $0.1 million. The differences between the Company’s reported operating results for the three months ended April 30, 2019 and 2018, which reflect the application of the new standard on the Company’s contracts, and the results that would have been reported if the accounting was performed pursuant to the accounting standards previously in effect, were not material.
In 2016, the Financial Accounting Standards Board (the “FASB”) issued ASU 2016-13, Measurement of Credit Losses on Financial Instruments . The scope of this new standard covers, among other provisions, the methods that businesses shall use to estimate amounts of uncollectible accounts receivable. As subsequently amended, the Company does not expect that the requirements of this new guidance, which becomes effective for the Company on February 1, 2020, will materially affect our consolidated financial statements. There are no other recently issued accounting pronouncements that have not yet been adopted that the Company considers material to it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t>
  </si>
  <si>
    <t>Variable Interest Entity</t>
  </si>
  <si>
    <t>Variable Interest Entity
In January 2018, the Company was deemed to be the primary beneficiary of a VIE that is performing the project development activities for the construction of a new natural gas-fired power plant. Consideration for the Company’s engineering and financial support includes the right to build the power plant pursuant to a turnkey engineering, procurement and construction services contract that has been negotiated and announced. The account balances of the VIE are included in the condensed consolidated financial statements, including development costs incurred by the VIE during the three-month periods ended April 30, 2019 and 2018. The total amounts of project development costs included in the balances for property, plant and equipment as of April 30 and January 31, 2019 were $3.2 and $2.1 million, respectively.</t>
  </si>
  <si>
    <t>REVENUES FROM CONTRACT WITH CUSTOMERS (Tables)</t>
  </si>
  <si>
    <t>Schedule of consolidated revenues disaggregated by geographical area</t>
  </si>
  <si>
    <t>Three Months Ended April 30,
2019
2018
United States
$
39,766
$
124,154
United Kingdom
5,664
14,468
Republic of Ireland
4,003
2,744
Other
111
—
Consolidated Revenues
$
49,544
$
141,366</t>
  </si>
  <si>
    <t>PURCHASED INTANGIBLE ASSETS (Tables)</t>
  </si>
  <si>
    <t>Schedule of company's purchased intangible assets, other than goodwill</t>
  </si>
  <si>
    <t>April 30, 2019
January 31,
Estimated
Gross
Accumulated
Net
2019 (net
Useful Life
Amount
Amortization
Amount
amount)
Trade names
15 years
$
8,323
$
4,080
$
4,243
$
4,424
Process certifications
7 years
1,897
926
971
1,039
Customer relationships
4 - 10 years
1,346
722
624
674
Totals
$
11,566
$
5,728
$
5,838
$
6,137</t>
  </si>
  <si>
    <t>LEASES (Tables)</t>
  </si>
  <si>
    <t>Schedule of future minimum lease payments for the operating leases</t>
  </si>
  <si>
    <t>Year ending January 31,
Remainder of 2020
$
467
2021
283
2022
210
2023
185
2024
121
Thereafter
22
Total lease payments
1,288
Less interest portion
94
Present value of lease payments
1,194
Less current portion (included in accrued expenses)
549
Non-current portion
$
645</t>
  </si>
  <si>
    <t>STOCK-BASED COMPENSATION (Tables)</t>
  </si>
  <si>
    <t>Schedule of stock option activity under the Company's stock plans</t>
  </si>
  <si>
    <t>Summaries of stock option activity under the Company’s stock option plans for the three months ended April 30, 2019 and 2018, along with corresponding weighted average per share amounts, are presented below (shares in thousands):
Exercise
Remaining
Shares
Price
Term (years)
Fair Value
Outstanding, February 1, 2019
1,140
$
44.01
7.54
$
11.22
Granted
92
$
50.30
Exercised
(59)
$
26.36
Forfeited
(14)
$
51.13
Outstanding, April 30, 2019
1,159
$
45.34
$
11.42
Exercisable, April 30, 2019
729
$
45.90
$
11.97
Exercise
Remaining
Shares
Price
Term (years)
Fair Value
Outstanding, February 1, 2018
889
$
44.83
7.91
$
11.74
Granted
97
$
37.60
Outstanding, April 30, 2018
986
$
44.12
$
11.44
Exercisable, April 30, 2018
692
$
44.01
$
11.65</t>
  </si>
  <si>
    <t>Schedule of changes in the number of non-vested options to purchase shares of common stock</t>
  </si>
  <si>
    <t>The changes in the number of non-vested options to purchase shares of common stock for the three months ended April 30, 2019 and 2018, and the weighted average fair value per share for each number, are presented below (shares in thousands):
Shares
Fair Value
Non-vested, February 1, 2019
375
$
10.05
Granted
92
$
11.68
Vested
(33)
$
8.74
Forfeited
(4)
$
11.68
Non-vested, April 30, 2019
430
$
10.48
Shares
Fair Value
Non-vested, February 1, 2018
302
$
13.55
Granted
97
$
8.74
Vested
(105)
$
16.37
Non-vested, April 30, 2018
294
$
10.95</t>
  </si>
  <si>
    <t>Summary of assumptions used to estimate fair value of stock options granted</t>
  </si>
  <si>
    <t>Three Months Ended April 30,
2019
2018
Dividend yield
2.0
%
2.7
%
Expected volatility
34.0
%
36.0
%
Risk-free interest rate
2.4
%
2.0
%
Expected life (in years)</t>
  </si>
  <si>
    <t>INCOME TAXES (Tables)</t>
  </si>
  <si>
    <t>Schedule of components of company's income tax expense (benefit)</t>
  </si>
  <si>
    <t>Three Months Ended April 30,
2019
2018
Computed expected income tax benefit (expense)
$
6,391
$
(1,382)
Differences resulting from:
Foreign tax rate differential
(754)
13
State income taxes, net of federal tax effect
78
(158)
Stock options
205
—
Net operating loss deemed unrealizable
(5,316)
—
Adjustments and other permanent differences
(83)
(210)
Income tax benefit (expense)
$
521
$
(1,737)</t>
  </si>
  <si>
    <t>(LOSS) EARNINGS PER SHARE ATTRIBUTABLE TO THE STOCKHOLDERS OF ARGAN, INC. (Tables)</t>
  </si>
  <si>
    <t>Schedule of computations of basic and diluted earnings per share</t>
  </si>
  <si>
    <t>Basic and diluted (loss) earnings per share are computed as follows (shares in thousands except in the footnote below):
Three Months Ended April 30,
2019
2018
Net (loss) income attributable to the stockholders of Argan, Inc.
$
(29,800)
$
4,837
Weighted average number of shares outstanding - basic
15,583
15,568
Effects of stock awards (1)
—
88
Weighted average number of shares outstanding - diluted
15,583
15,656
Net (loss) income per share attributable to the stockholders of Argan, Inc.
Basic
$
(1.91)
$
0.31
Diluted
$
(1.91)
$
0.31
(1)
For the three months ended April 30, 2019, all common stock equivalents are considered to be antidilutive as the Company incurred a net loss for the period. The number for the three months ended April 30, 2018 excludes the effect of antidilutive stock options which covered 487,000 shares, which had exercise price per share in excess of the average market price per share for the period.</t>
  </si>
  <si>
    <t>SEGMENT REPORTING (Tables)</t>
  </si>
  <si>
    <t>Schedule of operating results and certain financial position data of the Company's reportable business segments</t>
  </si>
  <si>
    <t>Three Months Ended
Power
Industrial
Telecom
April 30, 2019
Services
Services
Services
Other
Totals
Revenues
$
20,203
$
27,069
$
2,272
$
—
$
49,544
Cost of revenues
44,526
24,271
1,773
—
70,570
Gross (loss) profit
(24,323)
2,798
499
—
(21,026)
Selling, general and administrative expenses
5,646
1,861
511
1,570
9,588
Impairment loss
2,072
—
—
—
2,072
(Loss) income from operations
(32,041)
937
(12)
(1,570)
(32,686)
Other income, net
2,100
—
—
152
2,252
(Loss) income loss before income taxes
$
(29,941)
$
937
$
(12)
$
(1,418)
(30,434)
Income tax benefit
521
Net loss
$
(29,913)
Amortization of purchased intangible assets
$
87
$
166
$
46
$
—
$
299
Depreciation
168
560
100
1
829
Property, plant and equipment additions
1,062
815
97
11
1,985
Current assets
$
281,759
$
33,315
$
2,893
$
55,194
$
373,161
Current liabilities
52,829
16,909
619
669
71,026
Goodwill
18,476
12,290
—
—
30,766
Total assets
310,354
61,893
4,569
56,345
433,161
Three Months Ended
Power
Industrial
Telecom
April 30, 2018
Services
Services
Services
Other
Totals
Revenues
$
122,487
$
16,449
$
2,430
$
—
$
141,366
Cost of revenues
108,296
15,649
1,969
—
125,914
Gross profit
14,191
800
461
—
15,452
Selling, general and administrative expenses
5,232
1,835
462
2,108
9,637
Income (loss) from operations
8,959
(1,035)
(1)
(2,108)
5,815
Other income, net
675
—
—
89
764
Income (loss) before income taxes
$
9,634
$
(1,035)
$
(1)
$
(2,019)
6,579
Income tax expense
1,737
Net income
$
4,842
Amortization of purchased intangible assets
$
87
$
166
$
—
$
—
$
253
Depreciation
176
513
79
3
771
Property, plant and equipment additions
826
2,564
300
1
3,691
Current assets
$
365,569
$
23,598
$
3,380
$
73,085
$
465,632
Current liabilities
147,694
15,989
1,115
515
165,313
Goodwill
20,548
13,781
—
—
34,329
Total assets
393,932
53,698
4,862
73,386
525,878</t>
  </si>
  <si>
    <t>DESCRIPTION OF THE BUSINESS AND BASIS OF PRESENTATION (Details) - VIE - USD ($) $ in Millions</t>
  </si>
  <si>
    <t>12 Months Ended</t>
  </si>
  <si>
    <t>Cost of property, plant and equipment</t>
  </si>
  <si>
    <t>Total amounts of notes receivable</t>
  </si>
  <si>
    <t>REVENUES FROM CONTRACTS WITH CUSTOMERS (Details) - USD ($) $ in Millions</t>
  </si>
  <si>
    <t>Retained amounts by project owners</t>
  </si>
  <si>
    <t>REVENUES FROM CONTRACTS WITH CUSTOMERS - Variable Consideration (Details) - USD ($) $ in Millions</t>
  </si>
  <si>
    <t>Amounts of unpriced change orders included in transaction prices</t>
  </si>
  <si>
    <t>Increase in cost of project</t>
  </si>
  <si>
    <t>Reversal of revenues previously recorded</t>
  </si>
  <si>
    <t>REVENUES FROM CONTRACTS WITH CUSTOMERS - Remaining Unsatisfied Performance Obligations (Details) $ in Millions</t>
  </si>
  <si>
    <t>Apr. 30, 2019USD ($)</t>
  </si>
  <si>
    <t>Contract backlog amount</t>
  </si>
  <si>
    <t>Contract backlog (as percent)</t>
  </si>
  <si>
    <t>100.00%</t>
  </si>
  <si>
    <t>REVENUES FROM CONTRACTS WITH CUSTOMERS - Disaggregation of Revenues (Details) - USD ($) $ in Thousands</t>
  </si>
  <si>
    <t>Disaggregation of Revenues</t>
  </si>
  <si>
    <t>Revenues earned under fixed-price (as percent)</t>
  </si>
  <si>
    <t>76.00%</t>
  </si>
  <si>
    <t>92.00%</t>
  </si>
  <si>
    <t>Consolidated Revenues</t>
  </si>
  <si>
    <t>United States</t>
  </si>
  <si>
    <t>United Kingdom</t>
  </si>
  <si>
    <t>Republic of Ireland</t>
  </si>
  <si>
    <t>CASH, CASH EQUIVALENTS AND SHORT-TERM INVESTMENTS (Details) - Held-to-maturity Securities - USD ($) $ in Millions</t>
  </si>
  <si>
    <t>Cash and Cash Equivalents</t>
  </si>
  <si>
    <t>Maturity period</t>
  </si>
  <si>
    <t>250 days</t>
  </si>
  <si>
    <t>Accrued interest on held-to-maturity securities</t>
  </si>
  <si>
    <t>Weighted average annual interest rates of CDs (as a percent)</t>
  </si>
  <si>
    <t>2.60%</t>
  </si>
  <si>
    <t>2.70%</t>
  </si>
  <si>
    <t>ACCOUNTS AND NOTES RECEIVABLE (Details) - USD ($) $ in Millions</t>
  </si>
  <si>
    <t>Outstanding balances of accounts receivable and contract assets</t>
  </si>
  <si>
    <t>PURCHASED INTANGIBLE ASSETS - Goodwill and Finite Lived Intangible Assets (Details) - USD ($) $ in Thousands</t>
  </si>
  <si>
    <t>Finite-Lived Intangible Assets</t>
  </si>
  <si>
    <t>Intangible Assets - Gross Carrying Amount</t>
  </si>
  <si>
    <t>Accumulated Amortization</t>
  </si>
  <si>
    <t>Other intangible assets, net</t>
  </si>
  <si>
    <t>Indefinite-Lived Intangible Assets</t>
  </si>
  <si>
    <t>GPS</t>
  </si>
  <si>
    <t>TRC</t>
  </si>
  <si>
    <t>APC</t>
  </si>
  <si>
    <t>Trade names</t>
  </si>
  <si>
    <t>Finite-Lived Intangible Assets - Estimated Useful Life</t>
  </si>
  <si>
    <t>15 years</t>
  </si>
  <si>
    <t>Finite Lived Intangible Assets - Gross Carrying Amount</t>
  </si>
  <si>
    <t>Finite Lived Intangible Assets - Net Amount</t>
  </si>
  <si>
    <t>Process certifications</t>
  </si>
  <si>
    <t>7 years</t>
  </si>
  <si>
    <t>Customer relationships</t>
  </si>
  <si>
    <t>Customer relationships | Maximum</t>
  </si>
  <si>
    <t>10 years</t>
  </si>
  <si>
    <t>Customer relationships | Minimum</t>
  </si>
  <si>
    <t>4 years</t>
  </si>
  <si>
    <t>FINANCING ARRANGEMENTS (Details) - USD ($) $ in Millions</t>
  </si>
  <si>
    <t>May 15, 2018</t>
  </si>
  <si>
    <t>Revolving Credit Facility | London Interbank Offered Rate (LIBOR)</t>
  </si>
  <si>
    <t>Financing Arrangements</t>
  </si>
  <si>
    <t>Variable rate</t>
  </si>
  <si>
    <t>30-day LIBOR</t>
  </si>
  <si>
    <t>Interest rate margin on referred rate</t>
  </si>
  <si>
    <t>2.00%</t>
  </si>
  <si>
    <t>Revolving Credit Facility | Expires on May 31, 2021</t>
  </si>
  <si>
    <t>Borrowing available under financing arrangements</t>
  </si>
  <si>
    <t>Letter of Credit</t>
  </si>
  <si>
    <t>Borrowings outstanding under Bank financing arrangements</t>
  </si>
  <si>
    <t>Letters of credit outstanding amount</t>
  </si>
  <si>
    <t>LEASES (Details) - USD ($) $ in Millions</t>
  </si>
  <si>
    <t>Lease, practical expedients</t>
  </si>
  <si>
    <t>true</t>
  </si>
  <si>
    <t>Operating leases, options to extend</t>
  </si>
  <si>
    <t>Operating leases, options to terminate</t>
  </si>
  <si>
    <t>Operating lease expense</t>
  </si>
  <si>
    <t>Weighted average lease term</t>
  </si>
  <si>
    <t>42 months</t>
  </si>
  <si>
    <t>Weighted average discount rate</t>
  </si>
  <si>
    <t>4.50%</t>
  </si>
  <si>
    <t>Costs of Revenues</t>
  </si>
  <si>
    <t>Rent expense</t>
  </si>
  <si>
    <t>Selling, General and Administrative Expenses</t>
  </si>
  <si>
    <t>LEASES - Future minimum lease payments (Details) $ in Thousands</t>
  </si>
  <si>
    <t>Operating Leases</t>
  </si>
  <si>
    <t>Remainder of 2020</t>
  </si>
  <si>
    <t>2021</t>
  </si>
  <si>
    <t>2022</t>
  </si>
  <si>
    <t>2023</t>
  </si>
  <si>
    <t>2024</t>
  </si>
  <si>
    <t>Thereafter</t>
  </si>
  <si>
    <t>Total lease payments</t>
  </si>
  <si>
    <t>Less interest portion</t>
  </si>
  <si>
    <t>Present value of lease payments</t>
  </si>
  <si>
    <t>Less current portion (included in accrued expenses)</t>
  </si>
  <si>
    <t>Non-current portion</t>
  </si>
  <si>
    <t>STOCK-BASED COMPENSATION - Additional Information (Details) $ in Thousands</t>
  </si>
  <si>
    <t>1 Months Ended</t>
  </si>
  <si>
    <t>11 Months Ended</t>
  </si>
  <si>
    <t>Apr. 30, 2019USD ($)personshares</t>
  </si>
  <si>
    <t>Apr. 30, 2019USD ($)shares</t>
  </si>
  <si>
    <t>Apr. 30, 2018USD ($)personshares</t>
  </si>
  <si>
    <t>Dec. 31, 2017</t>
  </si>
  <si>
    <t>Share-based Compensation Arrangement by Share-based Payment Award</t>
  </si>
  <si>
    <t>Period to become exercisable</t>
  </si>
  <si>
    <t>3 years</t>
  </si>
  <si>
    <t>Percentage reduction in the aggregate fair value of stock option</t>
  </si>
  <si>
    <t>88.50%</t>
  </si>
  <si>
    <t>Unrecognized compensation cost</t>
  </si>
  <si>
    <t>Intrinsic value of outstanding stock options</t>
  </si>
  <si>
    <t>Intrinsic value of exercisable stock options</t>
  </si>
  <si>
    <t>Stock Plan</t>
  </si>
  <si>
    <t>Number of shares of common stock available for award | shares</t>
  </si>
  <si>
    <t>Stock Options Plans</t>
  </si>
  <si>
    <t>Number of shares of common stock reserved for issuance | shares</t>
  </si>
  <si>
    <t>Compensation expense recognize, period</t>
  </si>
  <si>
    <t>Intrinsic value of the stock options exercised</t>
  </si>
  <si>
    <t>Stock Options Plans | Stock Plan</t>
  </si>
  <si>
    <t>1 year</t>
  </si>
  <si>
    <t>ISOs | Stock Plan</t>
  </si>
  <si>
    <t>Incentive stock option award maximum expiration period</t>
  </si>
  <si>
    <t>NSOs | Stock Plan</t>
  </si>
  <si>
    <t>Senior executives | Performance-based restricted stock units | Stock Plan</t>
  </si>
  <si>
    <t>Number of executives | person</t>
  </si>
  <si>
    <t>Senior executives | Performance-based restricted stock units | Stock Plan | Maximum</t>
  </si>
  <si>
    <t>Number of shares awarded | shares</t>
  </si>
  <si>
    <t>STOCK-BASED COMPENSATION - Summary of Activity under Company's Stock Option Plans (Details) - $ / shares shares in Thousands</t>
  </si>
  <si>
    <t>Jan. 31, 2018</t>
  </si>
  <si>
    <t>Jan. 31, 2017</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6 months 15 days</t>
  </si>
  <si>
    <t>7 years 10 months 28 days</t>
  </si>
  <si>
    <t>7 years 7 months 21 days</t>
  </si>
  <si>
    <t>7 years 10 months 24 days</t>
  </si>
  <si>
    <t>Weighted Average Remaining Term (Years), Exercisable</t>
  </si>
  <si>
    <t>6 years 8 months 1 day</t>
  </si>
  <si>
    <t>7 years 1 month 10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Method used for fair value assumption</t>
  </si>
  <si>
    <t>Black-Scholes pricing model</t>
  </si>
  <si>
    <t>Dividend yield</t>
  </si>
  <si>
    <t>Expected volatility</t>
  </si>
  <si>
    <t>34.00%</t>
  </si>
  <si>
    <t>36.00%</t>
  </si>
  <si>
    <t>Risk-free interest rate</t>
  </si>
  <si>
    <t>2.40%</t>
  </si>
  <si>
    <t>Expected life (in years)</t>
  </si>
  <si>
    <t>3 years 3 months 18 days</t>
  </si>
  <si>
    <t>CASH DIVIDENDS (Details) - $ / shares</t>
  </si>
  <si>
    <t>Apr. 09, 2019</t>
  </si>
  <si>
    <t>Apr. 10, 2018</t>
  </si>
  <si>
    <t>Regular cash dividend declared per common stock</t>
  </si>
  <si>
    <t>INCOME TAXES - Income Tax Expense Reconciliation (Details) - USD ($) $ in Thousands</t>
  </si>
  <si>
    <t>Computed expected income tax benefit (expense)</t>
  </si>
  <si>
    <t>Foreign tax rate differential</t>
  </si>
  <si>
    <t>State income taxes, net of federal tax effect</t>
  </si>
  <si>
    <t>Stock options</t>
  </si>
  <si>
    <t>Net operating loss deemed unrealizable</t>
  </si>
  <si>
    <t>Adjustments and other permanent differences</t>
  </si>
  <si>
    <t>Deferred tax valuation allowance</t>
  </si>
  <si>
    <t>Prepaid income taxes</t>
  </si>
  <si>
    <t>INCOME TAXES - Research and Development Tax Credits (Details) - USD ($) $ in Millions</t>
  </si>
  <si>
    <t>Oct. 31, 2017</t>
  </si>
  <si>
    <t>Period for identify and quantify the amounts of research and development credits</t>
  </si>
  <si>
    <t>Research and development tax credit benefit</t>
  </si>
  <si>
    <t>Unrecognized income tax benefits related to research and development credits</t>
  </si>
  <si>
    <t>Amount of liability</t>
  </si>
  <si>
    <t>INCOME TAXES - Income Tax Returns (Details) - USD ($) $ in Millions</t>
  </si>
  <si>
    <t>Income tax refunds</t>
  </si>
  <si>
    <t>(LOSS) EARNINGS PER SHARE ATTRIBUTABLE TO THE STOCKHOLDERS OF ARGAN, INC. (Details) - USD ($) $ / shares in Units, shares in Thousands, $ in Thousands</t>
  </si>
  <si>
    <t>Net (loss) income attributable to the stockholders of Argan, Inc.</t>
  </si>
  <si>
    <t>Weighted average number of shares outstanding - basic</t>
  </si>
  <si>
    <t>Effects of stock awards</t>
  </si>
  <si>
    <t>Weighted average number of shares outstanding - diluted</t>
  </si>
  <si>
    <t>(LOSS) EARNINGS PER SHARE ATTRIBUTABLE TO THE STOCKHOLDERS OF ARGAN, INC. - Antidilutive Shares (Details)</t>
  </si>
  <si>
    <t>Apr. 30, 2018shares</t>
  </si>
  <si>
    <t>Antidilutive stock options</t>
  </si>
  <si>
    <t>CUSTOMER CONCENTRATIONS (Details) $ in Millions</t>
  </si>
  <si>
    <t>Jan. 31, 2019USD ($)</t>
  </si>
  <si>
    <t>Apr. 30, 2019USD ($)customer</t>
  </si>
  <si>
    <t>Apr. 30, 2018customer</t>
  </si>
  <si>
    <t>Customer Concentrations</t>
  </si>
  <si>
    <t>Amounts retained by project owners | $</t>
  </si>
  <si>
    <t>Major Customer One | Accounts Receivable</t>
  </si>
  <si>
    <t>Percentage of consolidated accounts receivable accounted by major customer</t>
  </si>
  <si>
    <t>25.00%</t>
  </si>
  <si>
    <t>15.00%</t>
  </si>
  <si>
    <t>Major Customer Two | Revenue</t>
  </si>
  <si>
    <t>Percentage of major customers or segments</t>
  </si>
  <si>
    <t>14.00%</t>
  </si>
  <si>
    <t>Major Customer Two | Accounts Receivable</t>
  </si>
  <si>
    <t>12.00%</t>
  </si>
  <si>
    <t>Power Services | Revenue</t>
  </si>
  <si>
    <t>41.00%</t>
  </si>
  <si>
    <t>87.00%</t>
  </si>
  <si>
    <t>Number of major power industry service customers | customer</t>
  </si>
  <si>
    <t>Power Services | Major Customer One | Revenue</t>
  </si>
  <si>
    <t>17.00%</t>
  </si>
  <si>
    <t>22.00%</t>
  </si>
  <si>
    <t>Power Services | Major Customer Two | Revenue</t>
  </si>
  <si>
    <t>19.00%</t>
  </si>
  <si>
    <t>Power Services | Major Customer Three | Revenue</t>
  </si>
  <si>
    <t>Power Services | Major Customer Four | Revenue</t>
  </si>
  <si>
    <t>Industry services | Revenue</t>
  </si>
  <si>
    <t>55.00%</t>
  </si>
  <si>
    <t>SEGMENT REPORTING (Details) - USD ($) $ in Thousands</t>
  </si>
  <si>
    <t>Segment Reporting Information</t>
  </si>
  <si>
    <t>Revenues</t>
  </si>
  <si>
    <t>Gross (loss) profit</t>
  </si>
  <si>
    <t>(Loss) income from operations</t>
  </si>
  <si>
    <t>(Loss) income loss before income taxes</t>
  </si>
  <si>
    <t>Property, plant and equipment additions</t>
  </si>
  <si>
    <t>Current assets</t>
  </si>
  <si>
    <t>Current liabilities</t>
  </si>
  <si>
    <t>Total assets</t>
  </si>
  <si>
    <t>Power Services</t>
  </si>
  <si>
    <t>Industrial Services</t>
  </si>
  <si>
    <t>Telecom Services</t>
  </si>
  <si>
    <t>Intercompany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1563330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49544</v>
      </c>
      <c r="C4" s="6" t="n">
        <v>141366</v>
      </c>
    </row>
    <row r="5" spans="1:3">
      <c r="A5" s="4" t="s">
        <v>33</v>
      </c>
      <c r="B5" s="5" t="n">
        <v>70570</v>
      </c>
      <c r="C5" s="5" t="n">
        <v>125914</v>
      </c>
    </row>
    <row r="6" spans="1:3">
      <c r="A6" s="4" t="s">
        <v>34</v>
      </c>
      <c r="B6" s="5" t="n">
        <v>-21026</v>
      </c>
      <c r="C6" s="5" t="n">
        <v>15452</v>
      </c>
    </row>
    <row r="7" spans="1:3">
      <c r="A7" s="4" t="s">
        <v>35</v>
      </c>
      <c r="B7" s="5" t="n">
        <v>9588</v>
      </c>
      <c r="C7" s="5" t="n">
        <v>9637</v>
      </c>
    </row>
    <row r="8" spans="1:3">
      <c r="A8" s="4" t="s">
        <v>36</v>
      </c>
      <c r="B8" s="5" t="n">
        <v>2072</v>
      </c>
    </row>
    <row r="9" spans="1:3">
      <c r="A9" s="4" t="s">
        <v>37</v>
      </c>
      <c r="B9" s="5" t="n">
        <v>-32686</v>
      </c>
      <c r="C9" s="5" t="n">
        <v>5815</v>
      </c>
    </row>
    <row r="10" spans="1:3">
      <c r="A10" s="4" t="s">
        <v>38</v>
      </c>
      <c r="B10" s="5" t="n">
        <v>2252</v>
      </c>
      <c r="C10" s="5" t="n">
        <v>764</v>
      </c>
    </row>
    <row r="11" spans="1:3">
      <c r="A11" s="4" t="s">
        <v>39</v>
      </c>
      <c r="B11" s="5" t="n">
        <v>-30434</v>
      </c>
      <c r="C11" s="5" t="n">
        <v>6579</v>
      </c>
    </row>
    <row r="12" spans="1:3">
      <c r="A12" s="4" t="s">
        <v>40</v>
      </c>
      <c r="B12" s="5" t="n">
        <v>521</v>
      </c>
      <c r="C12" s="5" t="n">
        <v>-1737</v>
      </c>
    </row>
    <row r="13" spans="1:3">
      <c r="A13" s="4" t="s">
        <v>41</v>
      </c>
      <c r="B13" s="5" t="n">
        <v>-29913</v>
      </c>
      <c r="C13" s="5" t="n">
        <v>4842</v>
      </c>
    </row>
    <row r="14" spans="1:3">
      <c r="A14" s="4" t="s">
        <v>42</v>
      </c>
      <c r="B14" s="5" t="n">
        <v>-113</v>
      </c>
      <c r="C14" s="5" t="n">
        <v>5</v>
      </c>
    </row>
    <row r="15" spans="1:3">
      <c r="A15" s="4" t="s">
        <v>43</v>
      </c>
      <c r="B15" s="5" t="n">
        <v>-29800</v>
      </c>
      <c r="C15" s="5" t="n">
        <v>4837</v>
      </c>
    </row>
    <row r="16" spans="1:3">
      <c r="A16" s="4" t="s">
        <v>44</v>
      </c>
      <c r="B16" s="5" t="n">
        <v>-1054</v>
      </c>
      <c r="C16" s="5" t="n">
        <v>-579</v>
      </c>
    </row>
    <row r="17" spans="1:3">
      <c r="A17" s="4" t="s">
        <v>45</v>
      </c>
      <c r="B17" s="6" t="n">
        <v>-30854</v>
      </c>
      <c r="C17" s="6" t="n">
        <v>4258</v>
      </c>
    </row>
    <row r="18" spans="1:3">
      <c r="A18" s="3" t="s">
        <v>46</v>
      </c>
    </row>
    <row r="19" spans="1:3">
      <c r="A19" s="4" t="s">
        <v>47</v>
      </c>
      <c r="B19" s="7" t="n">
        <v>-1.91</v>
      </c>
      <c r="C19" s="7" t="n">
        <v>0.31</v>
      </c>
    </row>
    <row r="20" spans="1:3">
      <c r="A20" s="4" t="s">
        <v>48</v>
      </c>
      <c r="B20" s="7" t="n">
        <v>-1.91</v>
      </c>
      <c r="C20" s="7" t="n">
        <v>0.31</v>
      </c>
    </row>
    <row r="21" spans="1:3">
      <c r="A21" s="3" t="s">
        <v>49</v>
      </c>
    </row>
    <row r="22" spans="1:3">
      <c r="A22" s="4" t="s">
        <v>50</v>
      </c>
      <c r="B22" s="5" t="n">
        <v>15583</v>
      </c>
      <c r="C22" s="5" t="n">
        <v>15568</v>
      </c>
    </row>
    <row r="23" spans="1:3">
      <c r="A23" s="4" t="s">
        <v>51</v>
      </c>
      <c r="B23" s="5" t="n">
        <v>15583</v>
      </c>
      <c r="C23" s="5" t="n">
        <v>15656</v>
      </c>
    </row>
    <row r="24" spans="1:3">
      <c r="A24" s="4" t="s">
        <v>52</v>
      </c>
      <c r="B24" s="7" t="n">
        <v>0.25</v>
      </c>
      <c r="C24" s="7"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1</v>
      </c>
      <c r="B1" s="2" t="s">
        <v>1</v>
      </c>
      <c r="C1" s="2" t="s">
        <v>212</v>
      </c>
    </row>
    <row r="2" spans="1:3">
      <c r="B2" s="2" t="s">
        <v>2</v>
      </c>
      <c r="C2" s="2" t="s">
        <v>54</v>
      </c>
    </row>
    <row r="3" spans="1:3">
      <c r="A3" s="3" t="s">
        <v>180</v>
      </c>
    </row>
    <row r="4" spans="1:3">
      <c r="A4" s="4" t="s">
        <v>213</v>
      </c>
      <c r="B4" s="8" t="n">
        <v>3.2</v>
      </c>
      <c r="C4" s="8" t="n">
        <v>2.1</v>
      </c>
    </row>
    <row r="5" spans="1:3">
      <c r="A5" s="4" t="s">
        <v>214</v>
      </c>
      <c r="B5" s="8" t="n">
        <v>3.4</v>
      </c>
      <c r="C5" s="8" t="n">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32388</v>
      </c>
      <c r="C3" s="6" t="n">
        <v>164318</v>
      </c>
    </row>
    <row r="4" spans="1:3">
      <c r="A4" s="4" t="s">
        <v>57</v>
      </c>
      <c r="B4" s="5" t="n">
        <v>123376</v>
      </c>
      <c r="C4" s="5" t="n">
        <v>132213</v>
      </c>
    </row>
    <row r="5" spans="1:3">
      <c r="A5" s="4" t="s">
        <v>58</v>
      </c>
      <c r="B5" s="5" t="n">
        <v>48203</v>
      </c>
      <c r="C5" s="5" t="n">
        <v>36174</v>
      </c>
    </row>
    <row r="6" spans="1:3">
      <c r="A6" s="4" t="s">
        <v>59</v>
      </c>
      <c r="B6" s="5" t="n">
        <v>48536</v>
      </c>
      <c r="C6" s="5" t="n">
        <v>58357</v>
      </c>
    </row>
    <row r="7" spans="1:3">
      <c r="A7" s="4" t="s">
        <v>60</v>
      </c>
      <c r="B7" s="5" t="n">
        <v>20658</v>
      </c>
      <c r="C7" s="5" t="n">
        <v>25286</v>
      </c>
    </row>
    <row r="8" spans="1:3">
      <c r="A8" s="4" t="s">
        <v>61</v>
      </c>
      <c r="B8" s="5" t="n">
        <v>373161</v>
      </c>
      <c r="C8" s="5" t="n">
        <v>416348</v>
      </c>
    </row>
    <row r="9" spans="1:3">
      <c r="A9" s="4" t="s">
        <v>62</v>
      </c>
      <c r="B9" s="5" t="n">
        <v>20850</v>
      </c>
      <c r="C9" s="5" t="n">
        <v>19778</v>
      </c>
    </row>
    <row r="10" spans="1:3">
      <c r="A10" s="4" t="s">
        <v>63</v>
      </c>
      <c r="B10" s="5" t="n">
        <v>30766</v>
      </c>
      <c r="C10" s="5" t="n">
        <v>32838</v>
      </c>
    </row>
    <row r="11" spans="1:3">
      <c r="A11" s="4" t="s">
        <v>64</v>
      </c>
      <c r="B11" s="5" t="n">
        <v>5838</v>
      </c>
      <c r="C11" s="5" t="n">
        <v>6137</v>
      </c>
    </row>
    <row r="12" spans="1:3">
      <c r="A12" s="4" t="s">
        <v>65</v>
      </c>
      <c r="B12" s="5" t="n">
        <v>1186</v>
      </c>
    </row>
    <row r="13" spans="1:3">
      <c r="A13" s="4" t="s">
        <v>66</v>
      </c>
      <c r="B13" s="5" t="n">
        <v>998</v>
      </c>
      <c r="C13" s="5" t="n">
        <v>1257</v>
      </c>
    </row>
    <row r="14" spans="1:3">
      <c r="A14" s="4" t="s">
        <v>67</v>
      </c>
      <c r="B14" s="5" t="n">
        <v>362</v>
      </c>
      <c r="C14" s="5" t="n">
        <v>290</v>
      </c>
    </row>
    <row r="15" spans="1:3">
      <c r="A15" s="4" t="s">
        <v>68</v>
      </c>
      <c r="B15" s="5" t="n">
        <v>433161</v>
      </c>
      <c r="C15" s="5" t="n">
        <v>476648</v>
      </c>
    </row>
    <row r="16" spans="1:3">
      <c r="A16" s="3" t="s">
        <v>69</v>
      </c>
    </row>
    <row r="17" spans="1:3">
      <c r="A17" s="4" t="s">
        <v>70</v>
      </c>
      <c r="B17" s="5" t="n">
        <v>34426</v>
      </c>
      <c r="C17" s="5" t="n">
        <v>44427</v>
      </c>
    </row>
    <row r="18" spans="1:3">
      <c r="A18" s="4" t="s">
        <v>71</v>
      </c>
      <c r="B18" s="5" t="n">
        <v>29700</v>
      </c>
      <c r="C18" s="5" t="n">
        <v>29500</v>
      </c>
    </row>
    <row r="19" spans="1:3">
      <c r="A19" s="4" t="s">
        <v>72</v>
      </c>
      <c r="B19" s="5" t="n">
        <v>6900</v>
      </c>
      <c r="C19" s="5" t="n">
        <v>8349</v>
      </c>
    </row>
    <row r="20" spans="1:3">
      <c r="A20" s="4" t="s">
        <v>73</v>
      </c>
      <c r="B20" s="5" t="n">
        <v>71026</v>
      </c>
      <c r="C20" s="5" t="n">
        <v>82276</v>
      </c>
    </row>
    <row r="21" spans="1:3">
      <c r="A21" s="4" t="s">
        <v>74</v>
      </c>
      <c r="B21" s="5" t="n">
        <v>645</v>
      </c>
    </row>
    <row r="22" spans="1:3">
      <c r="A22" s="4" t="s">
        <v>75</v>
      </c>
      <c r="B22" s="5" t="n">
        <v>71671</v>
      </c>
      <c r="C22" s="5" t="n">
        <v>82276</v>
      </c>
    </row>
    <row r="23" spans="1:3">
      <c r="A23" s="4" t="s">
        <v>76</v>
      </c>
      <c r="B23" s="4" t="s">
        <v>77</v>
      </c>
      <c r="C23" s="4" t="s">
        <v>77</v>
      </c>
    </row>
    <row r="24" spans="1:3">
      <c r="A24" s="3" t="s">
        <v>78</v>
      </c>
    </row>
    <row r="25" spans="1:3">
      <c r="A25" s="4" t="s">
        <v>79</v>
      </c>
      <c r="B25" s="4" t="s">
        <v>77</v>
      </c>
      <c r="C25" s="4" t="s">
        <v>77</v>
      </c>
    </row>
    <row r="26" spans="1:3">
      <c r="A26" s="4" t="s">
        <v>80</v>
      </c>
      <c r="B26" s="5" t="n">
        <v>2346</v>
      </c>
      <c r="C26" s="5" t="n">
        <v>2337</v>
      </c>
    </row>
    <row r="27" spans="1:3">
      <c r="A27" s="4" t="s">
        <v>81</v>
      </c>
      <c r="B27" s="5" t="n">
        <v>146932</v>
      </c>
      <c r="C27" s="5" t="n">
        <v>144961</v>
      </c>
    </row>
    <row r="28" spans="1:3">
      <c r="A28" s="4" t="s">
        <v>82</v>
      </c>
      <c r="B28" s="5" t="n">
        <v>213921</v>
      </c>
      <c r="C28" s="5" t="n">
        <v>247616</v>
      </c>
    </row>
    <row r="29" spans="1:3">
      <c r="A29" s="4" t="s">
        <v>83</v>
      </c>
      <c r="B29" s="5" t="n">
        <v>-1400</v>
      </c>
      <c r="C29" s="5" t="n">
        <v>-346</v>
      </c>
    </row>
    <row r="30" spans="1:3">
      <c r="A30" s="4" t="s">
        <v>84</v>
      </c>
      <c r="B30" s="5" t="n">
        <v>361799</v>
      </c>
      <c r="C30" s="5" t="n">
        <v>394568</v>
      </c>
    </row>
    <row r="31" spans="1:3">
      <c r="A31" s="4" t="s">
        <v>85</v>
      </c>
      <c r="B31" s="5" t="n">
        <v>-309</v>
      </c>
      <c r="C31" s="5" t="n">
        <v>-196</v>
      </c>
    </row>
    <row r="32" spans="1:3">
      <c r="A32" s="4" t="s">
        <v>86</v>
      </c>
      <c r="B32" s="5" t="n">
        <v>361490</v>
      </c>
      <c r="C32" s="5" t="n">
        <v>394372</v>
      </c>
    </row>
    <row r="33" spans="1:3">
      <c r="A33" s="4" t="s">
        <v>87</v>
      </c>
      <c r="B33" s="6" t="n">
        <v>433161</v>
      </c>
      <c r="C33" s="6" t="n">
        <v>476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5</v>
      </c>
      <c r="B1" s="2" t="s">
        <v>2</v>
      </c>
      <c r="C1" s="2" t="s">
        <v>54</v>
      </c>
    </row>
    <row r="2" spans="1:3">
      <c r="A2" s="3" t="s">
        <v>153</v>
      </c>
    </row>
    <row r="3" spans="1:3">
      <c r="A3" s="4" t="s">
        <v>216</v>
      </c>
      <c r="B3" s="8" t="n">
        <v>15.9</v>
      </c>
      <c r="C3" s="8" t="n">
        <v>1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54</v>
      </c>
    </row>
    <row r="3" spans="1:3">
      <c r="A3" s="3" t="s">
        <v>153</v>
      </c>
    </row>
    <row r="4" spans="1:3">
      <c r="A4" s="4" t="s">
        <v>218</v>
      </c>
      <c r="B4" s="8" t="n">
        <v>21.7</v>
      </c>
      <c r="C4" s="8" t="n">
        <v>18.8</v>
      </c>
    </row>
    <row r="5" spans="1:3">
      <c r="A5" s="4" t="s">
        <v>219</v>
      </c>
      <c r="B5" s="9" t="n">
        <v>27.6</v>
      </c>
    </row>
    <row r="6" spans="1:3">
      <c r="A6" s="4" t="s">
        <v>220</v>
      </c>
      <c r="B6" s="8" t="n">
        <v>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153</v>
      </c>
    </row>
    <row r="3" spans="1:2">
      <c r="A3" s="4" t="s">
        <v>223</v>
      </c>
      <c r="B3" s="8" t="n">
        <v>97.90000000000001</v>
      </c>
    </row>
    <row r="4" spans="1:2">
      <c r="A4" s="4" t="s">
        <v>224</v>
      </c>
      <c r="B4" s="4" t="s">
        <v>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30</v>
      </c>
    </row>
    <row r="3" spans="1:3">
      <c r="A3" s="3" t="s">
        <v>227</v>
      </c>
    </row>
    <row r="4" spans="1:3">
      <c r="A4" s="4" t="s">
        <v>228</v>
      </c>
      <c r="B4" s="4" t="s">
        <v>229</v>
      </c>
      <c r="C4" s="4" t="s">
        <v>230</v>
      </c>
    </row>
    <row r="5" spans="1:3">
      <c r="A5" s="4" t="s">
        <v>231</v>
      </c>
      <c r="B5" s="6" t="n">
        <v>49544</v>
      </c>
      <c r="C5" s="6" t="n">
        <v>141366</v>
      </c>
    </row>
    <row r="6" spans="1:3">
      <c r="A6" s="4" t="s">
        <v>232</v>
      </c>
    </row>
    <row r="7" spans="1:3">
      <c r="A7" s="3" t="s">
        <v>227</v>
      </c>
    </row>
    <row r="8" spans="1:3">
      <c r="A8" s="4" t="s">
        <v>231</v>
      </c>
      <c r="B8" s="5" t="n">
        <v>39766</v>
      </c>
      <c r="C8" s="5" t="n">
        <v>124154</v>
      </c>
    </row>
    <row r="9" spans="1:3">
      <c r="A9" s="4" t="s">
        <v>233</v>
      </c>
    </row>
    <row r="10" spans="1:3">
      <c r="A10" s="3" t="s">
        <v>227</v>
      </c>
    </row>
    <row r="11" spans="1:3">
      <c r="A11" s="4" t="s">
        <v>231</v>
      </c>
      <c r="B11" s="5" t="n">
        <v>5664</v>
      </c>
      <c r="C11" s="5" t="n">
        <v>14468</v>
      </c>
    </row>
    <row r="12" spans="1:3">
      <c r="A12" s="4" t="s">
        <v>234</v>
      </c>
    </row>
    <row r="13" spans="1:3">
      <c r="A13" s="3" t="s">
        <v>227</v>
      </c>
    </row>
    <row r="14" spans="1:3">
      <c r="A14" s="4" t="s">
        <v>231</v>
      </c>
      <c r="B14" s="5" t="n">
        <v>4003</v>
      </c>
      <c r="C14" s="6" t="n">
        <v>2744</v>
      </c>
    </row>
    <row r="15" spans="1:3">
      <c r="A15" s="4" t="s">
        <v>127</v>
      </c>
    </row>
    <row r="16" spans="1:3">
      <c r="A16" s="3" t="s">
        <v>227</v>
      </c>
    </row>
    <row r="17" spans="1:3">
      <c r="A17" s="4" t="s">
        <v>231</v>
      </c>
      <c r="B17" s="6" t="n">
        <v>1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54</v>
      </c>
      <c r="C1" s="2" t="s">
        <v>2</v>
      </c>
    </row>
    <row r="2" spans="1:3">
      <c r="A2" s="3" t="s">
        <v>236</v>
      </c>
    </row>
    <row r="3" spans="1:3">
      <c r="A3" s="4" t="s">
        <v>237</v>
      </c>
      <c r="B3" s="4" t="s">
        <v>238</v>
      </c>
      <c r="C3" s="4" t="s">
        <v>238</v>
      </c>
    </row>
    <row r="4" spans="1:3">
      <c r="A4" s="4" t="s">
        <v>239</v>
      </c>
      <c r="B4" s="8" t="n">
        <v>1.2</v>
      </c>
      <c r="C4" s="8" t="n">
        <v>1.4</v>
      </c>
    </row>
    <row r="5" spans="1:3">
      <c r="A5" s="4" t="s">
        <v>240</v>
      </c>
      <c r="B5" s="4" t="s">
        <v>241</v>
      </c>
      <c r="C5" s="4" t="s">
        <v>2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3</v>
      </c>
      <c r="B1" s="2" t="s">
        <v>2</v>
      </c>
      <c r="C1" s="2" t="s">
        <v>54</v>
      </c>
    </row>
    <row r="2" spans="1:3">
      <c r="A2" s="3" t="s">
        <v>157</v>
      </c>
    </row>
    <row r="3" spans="1:3">
      <c r="A3" s="4" t="s">
        <v>244</v>
      </c>
      <c r="B3" s="8" t="n">
        <v>19.6</v>
      </c>
      <c r="C3" s="8" t="n">
        <v>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5</v>
      </c>
      <c r="B1" s="2" t="s">
        <v>1</v>
      </c>
    </row>
    <row r="2" spans="1:4">
      <c r="B2" s="2" t="s">
        <v>2</v>
      </c>
      <c r="C2" s="2" t="s">
        <v>30</v>
      </c>
      <c r="D2" s="2" t="s">
        <v>54</v>
      </c>
    </row>
    <row r="3" spans="1:4">
      <c r="A3" s="3" t="s">
        <v>246</v>
      </c>
    </row>
    <row r="4" spans="1:4">
      <c r="A4" s="4" t="s">
        <v>247</v>
      </c>
      <c r="B4" s="6" t="n">
        <v>11566</v>
      </c>
    </row>
    <row r="5" spans="1:4">
      <c r="A5" s="4" t="s">
        <v>248</v>
      </c>
      <c r="B5" s="5" t="n">
        <v>5728</v>
      </c>
    </row>
    <row r="6" spans="1:4">
      <c r="A6" s="4" t="s">
        <v>249</v>
      </c>
      <c r="B6" s="5" t="n">
        <v>5838</v>
      </c>
      <c r="D6" s="6" t="n">
        <v>6137</v>
      </c>
    </row>
    <row r="7" spans="1:4">
      <c r="A7" s="4" t="s">
        <v>125</v>
      </c>
      <c r="B7" s="5" t="n">
        <v>299</v>
      </c>
      <c r="C7" s="6" t="n">
        <v>253</v>
      </c>
    </row>
    <row r="8" spans="1:4">
      <c r="A8" s="3" t="s">
        <v>250</v>
      </c>
    </row>
    <row r="9" spans="1:4">
      <c r="A9" s="4" t="s">
        <v>63</v>
      </c>
      <c r="B9" s="5" t="n">
        <v>30766</v>
      </c>
      <c r="C9" s="6" t="n">
        <v>34329</v>
      </c>
      <c r="D9" s="5" t="n">
        <v>32838</v>
      </c>
    </row>
    <row r="10" spans="1:4">
      <c r="A10" s="4" t="s">
        <v>123</v>
      </c>
      <c r="B10" s="5" t="n">
        <v>2072</v>
      </c>
    </row>
    <row r="11" spans="1:4">
      <c r="A11" s="4" t="s">
        <v>251</v>
      </c>
    </row>
    <row r="12" spans="1:4">
      <c r="A12" s="3" t="s">
        <v>250</v>
      </c>
    </row>
    <row r="13" spans="1:4">
      <c r="A13" s="4" t="s">
        <v>63</v>
      </c>
      <c r="B13" s="5" t="n">
        <v>18500</v>
      </c>
      <c r="D13" s="5" t="n">
        <v>18500</v>
      </c>
    </row>
    <row r="14" spans="1:4">
      <c r="A14" s="4" t="s">
        <v>252</v>
      </c>
    </row>
    <row r="15" spans="1:4">
      <c r="A15" s="3" t="s">
        <v>250</v>
      </c>
    </row>
    <row r="16" spans="1:4">
      <c r="A16" s="4" t="s">
        <v>63</v>
      </c>
      <c r="B16" s="5" t="n">
        <v>12300</v>
      </c>
      <c r="D16" s="5" t="n">
        <v>12300</v>
      </c>
    </row>
    <row r="17" spans="1:4">
      <c r="A17" s="4" t="s">
        <v>253</v>
      </c>
    </row>
    <row r="18" spans="1:4">
      <c r="A18" s="3" t="s">
        <v>250</v>
      </c>
    </row>
    <row r="19" spans="1:4">
      <c r="A19" s="4" t="s">
        <v>123</v>
      </c>
      <c r="B19" s="6" t="n">
        <v>2100</v>
      </c>
    </row>
    <row r="20" spans="1:4">
      <c r="A20" s="4" t="s">
        <v>254</v>
      </c>
    </row>
    <row r="21" spans="1:4">
      <c r="A21" s="3" t="s">
        <v>246</v>
      </c>
    </row>
    <row r="22" spans="1:4">
      <c r="A22" s="4" t="s">
        <v>255</v>
      </c>
      <c r="B22" s="4" t="s">
        <v>256</v>
      </c>
    </row>
    <row r="23" spans="1:4">
      <c r="A23" s="4" t="s">
        <v>257</v>
      </c>
      <c r="B23" s="6" t="n">
        <v>8323</v>
      </c>
    </row>
    <row r="24" spans="1:4">
      <c r="A24" s="4" t="s">
        <v>248</v>
      </c>
      <c r="B24" s="5" t="n">
        <v>4080</v>
      </c>
    </row>
    <row r="25" spans="1:4">
      <c r="A25" s="4" t="s">
        <v>258</v>
      </c>
      <c r="B25" s="6" t="n">
        <v>4243</v>
      </c>
      <c r="D25" s="5" t="n">
        <v>4424</v>
      </c>
    </row>
    <row r="26" spans="1:4">
      <c r="A26" s="4" t="s">
        <v>259</v>
      </c>
    </row>
    <row r="27" spans="1:4">
      <c r="A27" s="3" t="s">
        <v>246</v>
      </c>
    </row>
    <row r="28" spans="1:4">
      <c r="A28" s="4" t="s">
        <v>255</v>
      </c>
      <c r="B28" s="4" t="s">
        <v>260</v>
      </c>
    </row>
    <row r="29" spans="1:4">
      <c r="A29" s="4" t="s">
        <v>257</v>
      </c>
      <c r="B29" s="6" t="n">
        <v>1897</v>
      </c>
    </row>
    <row r="30" spans="1:4">
      <c r="A30" s="4" t="s">
        <v>248</v>
      </c>
      <c r="B30" s="5" t="n">
        <v>926</v>
      </c>
    </row>
    <row r="31" spans="1:4">
      <c r="A31" s="4" t="s">
        <v>258</v>
      </c>
      <c r="B31" s="5" t="n">
        <v>971</v>
      </c>
      <c r="D31" s="5" t="n">
        <v>1039</v>
      </c>
    </row>
    <row r="32" spans="1:4">
      <c r="A32" s="4" t="s">
        <v>261</v>
      </c>
    </row>
    <row r="33" spans="1:4">
      <c r="A33" s="3" t="s">
        <v>246</v>
      </c>
    </row>
    <row r="34" spans="1:4">
      <c r="A34" s="4" t="s">
        <v>257</v>
      </c>
      <c r="B34" s="5" t="n">
        <v>1346</v>
      </c>
    </row>
    <row r="35" spans="1:4">
      <c r="A35" s="4" t="s">
        <v>248</v>
      </c>
      <c r="B35" s="5" t="n">
        <v>722</v>
      </c>
    </row>
    <row r="36" spans="1:4">
      <c r="A36" s="4" t="s">
        <v>258</v>
      </c>
      <c r="B36" s="6" t="n">
        <v>624</v>
      </c>
      <c r="D36" s="6" t="n">
        <v>674</v>
      </c>
    </row>
    <row r="37" spans="1:4">
      <c r="A37" s="4" t="s">
        <v>262</v>
      </c>
    </row>
    <row r="38" spans="1:4">
      <c r="A38" s="3" t="s">
        <v>246</v>
      </c>
    </row>
    <row r="39" spans="1:4">
      <c r="A39" s="4" t="s">
        <v>255</v>
      </c>
      <c r="B39" s="4" t="s">
        <v>263</v>
      </c>
    </row>
    <row r="40" spans="1:4">
      <c r="A40" s="4" t="s">
        <v>264</v>
      </c>
    </row>
    <row r="41" spans="1:4">
      <c r="A41" s="3" t="s">
        <v>246</v>
      </c>
    </row>
    <row r="42" spans="1:4">
      <c r="A42" s="4" t="s">
        <v>255</v>
      </c>
      <c r="B42" s="4" t="s">
        <v>2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266</v>
      </c>
      <c r="B1" s="2" t="s">
        <v>267</v>
      </c>
      <c r="C1" s="2" t="s">
        <v>2</v>
      </c>
      <c r="D1" s="2" t="s">
        <v>54</v>
      </c>
    </row>
    <row r="2" spans="1:4">
      <c r="A2" s="4" t="s">
        <v>268</v>
      </c>
    </row>
    <row r="3" spans="1:4">
      <c r="A3" s="3" t="s">
        <v>269</v>
      </c>
    </row>
    <row r="4" spans="1:4">
      <c r="A4" s="4" t="s">
        <v>270</v>
      </c>
      <c r="B4" s="4" t="s">
        <v>271</v>
      </c>
    </row>
    <row r="5" spans="1:4">
      <c r="A5" s="4" t="s">
        <v>272</v>
      </c>
      <c r="B5" s="4" t="s">
        <v>273</v>
      </c>
    </row>
    <row r="6" spans="1:4">
      <c r="A6" s="4" t="s">
        <v>274</v>
      </c>
    </row>
    <row r="7" spans="1:4">
      <c r="A7" s="3" t="s">
        <v>269</v>
      </c>
    </row>
    <row r="8" spans="1:4">
      <c r="A8" s="4" t="s">
        <v>275</v>
      </c>
      <c r="B8" s="6" t="n">
        <v>50</v>
      </c>
    </row>
    <row r="9" spans="1:4">
      <c r="A9" s="4" t="s">
        <v>276</v>
      </c>
    </row>
    <row r="10" spans="1:4">
      <c r="A10" s="3" t="s">
        <v>269</v>
      </c>
    </row>
    <row r="11" spans="1:4">
      <c r="A11" s="4" t="s">
        <v>277</v>
      </c>
      <c r="C11" s="6" t="n">
        <v>0</v>
      </c>
      <c r="D11" s="6" t="n">
        <v>0</v>
      </c>
    </row>
    <row r="12" spans="1:4">
      <c r="A12" s="4" t="s">
        <v>278</v>
      </c>
      <c r="C12" s="8" t="n">
        <v>15.5</v>
      </c>
      <c r="D12" s="8" t="n">
        <v>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79</v>
      </c>
      <c r="B1" s="2" t="s">
        <v>1</v>
      </c>
    </row>
    <row r="2" spans="1:3">
      <c r="B2" s="2" t="s">
        <v>2</v>
      </c>
      <c r="C2" s="2" t="s">
        <v>30</v>
      </c>
    </row>
    <row r="3" spans="1:3">
      <c r="A3" s="4" t="s">
        <v>280</v>
      </c>
      <c r="B3" s="4" t="s">
        <v>281</v>
      </c>
    </row>
    <row r="4" spans="1:3">
      <c r="A4" s="4" t="s">
        <v>282</v>
      </c>
      <c r="B4" s="4" t="s">
        <v>281</v>
      </c>
    </row>
    <row r="5" spans="1:3">
      <c r="A5" s="4" t="s">
        <v>283</v>
      </c>
      <c r="B5" s="4" t="s">
        <v>281</v>
      </c>
    </row>
    <row r="6" spans="1:3">
      <c r="A6" s="4" t="s">
        <v>284</v>
      </c>
      <c r="B6" s="8" t="n">
        <v>0.2</v>
      </c>
    </row>
    <row r="7" spans="1:3">
      <c r="A7" s="4" t="s">
        <v>285</v>
      </c>
      <c r="B7" s="4" t="s">
        <v>286</v>
      </c>
    </row>
    <row r="8" spans="1:3">
      <c r="A8" s="4" t="s">
        <v>287</v>
      </c>
      <c r="B8" s="4" t="s">
        <v>288</v>
      </c>
    </row>
    <row r="9" spans="1:3">
      <c r="A9" s="4" t="s">
        <v>289</v>
      </c>
    </row>
    <row r="10" spans="1:3">
      <c r="A10" s="4" t="s">
        <v>290</v>
      </c>
      <c r="B10" s="6" t="n">
        <v>1</v>
      </c>
      <c r="C10" s="8" t="n">
        <v>4.8</v>
      </c>
    </row>
    <row r="11" spans="1:3">
      <c r="A11" s="4" t="s">
        <v>291</v>
      </c>
    </row>
    <row r="12" spans="1:3">
      <c r="A12" s="4" t="s">
        <v>290</v>
      </c>
      <c r="B12" s="8" t="n">
        <v>0.2</v>
      </c>
      <c r="C12" s="8"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292</v>
      </c>
      <c r="B1" s="2" t="s">
        <v>222</v>
      </c>
    </row>
    <row r="2" spans="1:2">
      <c r="A2" s="3" t="s">
        <v>293</v>
      </c>
    </row>
    <row r="3" spans="1:2">
      <c r="A3" s="4" t="s">
        <v>294</v>
      </c>
      <c r="B3" s="6" t="n">
        <v>467</v>
      </c>
    </row>
    <row r="4" spans="1:2">
      <c r="A4" s="4" t="s">
        <v>295</v>
      </c>
      <c r="B4" s="5" t="n">
        <v>283</v>
      </c>
    </row>
    <row r="5" spans="1:2">
      <c r="A5" s="4" t="s">
        <v>296</v>
      </c>
      <c r="B5" s="5" t="n">
        <v>210</v>
      </c>
    </row>
    <row r="6" spans="1:2">
      <c r="A6" s="4" t="s">
        <v>297</v>
      </c>
      <c r="B6" s="5" t="n">
        <v>185</v>
      </c>
    </row>
    <row r="7" spans="1:2">
      <c r="A7" s="4" t="s">
        <v>298</v>
      </c>
      <c r="B7" s="5" t="n">
        <v>121</v>
      </c>
    </row>
    <row r="8" spans="1:2">
      <c r="A8" s="4" t="s">
        <v>299</v>
      </c>
      <c r="B8" s="5" t="n">
        <v>22</v>
      </c>
    </row>
    <row r="9" spans="1:2">
      <c r="A9" s="4" t="s">
        <v>300</v>
      </c>
      <c r="B9" s="5" t="n">
        <v>1288</v>
      </c>
    </row>
    <row r="10" spans="1:2">
      <c r="A10" s="4" t="s">
        <v>301</v>
      </c>
      <c r="B10" s="5" t="n">
        <v>94</v>
      </c>
    </row>
    <row r="11" spans="1:2">
      <c r="A11" s="4" t="s">
        <v>302</v>
      </c>
      <c r="B11" s="5" t="n">
        <v>1194</v>
      </c>
    </row>
    <row r="12" spans="1:2">
      <c r="A12" s="4" t="s">
        <v>303</v>
      </c>
      <c r="B12" s="5" t="n">
        <v>549</v>
      </c>
    </row>
    <row r="13" spans="1:2">
      <c r="A13" s="4" t="s">
        <v>304</v>
      </c>
      <c r="B13" s="6" t="n">
        <v>6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4</v>
      </c>
    </row>
    <row r="2" spans="1:3">
      <c r="A2" s="3" t="s">
        <v>89</v>
      </c>
    </row>
    <row r="3" spans="1:3">
      <c r="A3" s="4" t="s">
        <v>90</v>
      </c>
      <c r="B3" s="7" t="n">
        <v>0.1</v>
      </c>
      <c r="C3" s="7" t="n">
        <v>0.1</v>
      </c>
    </row>
    <row r="4" spans="1:3">
      <c r="A4" s="4" t="s">
        <v>91</v>
      </c>
      <c r="B4" s="5" t="n">
        <v>500000</v>
      </c>
      <c r="C4" s="5" t="n">
        <v>500000</v>
      </c>
    </row>
    <row r="5" spans="1:3">
      <c r="A5" s="4" t="s">
        <v>92</v>
      </c>
      <c r="B5" s="5" t="n">
        <v>0</v>
      </c>
      <c r="C5" s="5" t="n">
        <v>0</v>
      </c>
    </row>
    <row r="6" spans="1:3">
      <c r="A6" s="4" t="s">
        <v>93</v>
      </c>
      <c r="B6" s="5" t="n">
        <v>0</v>
      </c>
      <c r="C6" s="5" t="n">
        <v>0</v>
      </c>
    </row>
    <row r="7" spans="1:3">
      <c r="A7" s="4" t="s">
        <v>94</v>
      </c>
      <c r="B7" s="7" t="n">
        <v>0.15</v>
      </c>
      <c r="C7" s="7" t="n">
        <v>0.15</v>
      </c>
    </row>
    <row r="8" spans="1:3">
      <c r="A8" s="4" t="s">
        <v>95</v>
      </c>
      <c r="B8" s="5" t="n">
        <v>30000000</v>
      </c>
      <c r="C8" s="5" t="n">
        <v>30000000</v>
      </c>
    </row>
    <row r="9" spans="1:3">
      <c r="A9" s="4" t="s">
        <v>96</v>
      </c>
      <c r="B9" s="5" t="n">
        <v>15636535</v>
      </c>
      <c r="C9" s="5" t="n">
        <v>15577102</v>
      </c>
    </row>
    <row r="10" spans="1:3">
      <c r="A10" s="4" t="s">
        <v>97</v>
      </c>
      <c r="B10" s="5" t="n">
        <v>15633302</v>
      </c>
      <c r="C10" s="5" t="n">
        <v>15573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33"/>
    <col customWidth="1" max="5" min="5" width="16"/>
  </cols>
  <sheetData>
    <row r="1" spans="1:5">
      <c r="A1" s="1" t="s">
        <v>305</v>
      </c>
      <c r="B1" s="2" t="s">
        <v>306</v>
      </c>
      <c r="C1" s="2" t="s">
        <v>1</v>
      </c>
      <c r="E1" s="2" t="s">
        <v>307</v>
      </c>
    </row>
    <row r="2" spans="1:5">
      <c r="B2" s="2" t="s">
        <v>308</v>
      </c>
      <c r="C2" s="2" t="s">
        <v>309</v>
      </c>
      <c r="D2" s="2" t="s">
        <v>310</v>
      </c>
      <c r="E2" s="2" t="s">
        <v>311</v>
      </c>
    </row>
    <row r="3" spans="1:5">
      <c r="A3" s="3" t="s">
        <v>312</v>
      </c>
    </row>
    <row r="4" spans="1:5">
      <c r="A4" s="4" t="s">
        <v>313</v>
      </c>
      <c r="C4" s="4" t="s">
        <v>314</v>
      </c>
    </row>
    <row r="5" spans="1:5">
      <c r="A5" s="4" t="s">
        <v>315</v>
      </c>
      <c r="C5" s="4" t="s">
        <v>316</v>
      </c>
    </row>
    <row r="6" spans="1:5">
      <c r="A6" s="4" t="s">
        <v>109</v>
      </c>
      <c r="C6" s="6" t="n">
        <v>413</v>
      </c>
      <c r="D6" s="6" t="n">
        <v>568</v>
      </c>
    </row>
    <row r="7" spans="1:5">
      <c r="A7" s="4" t="s">
        <v>317</v>
      </c>
      <c r="B7" s="6" t="n">
        <v>5200</v>
      </c>
      <c r="C7" s="5" t="n">
        <v>5200</v>
      </c>
    </row>
    <row r="8" spans="1:5">
      <c r="A8" s="4" t="s">
        <v>318</v>
      </c>
      <c r="B8" s="5" t="n">
        <v>8700</v>
      </c>
      <c r="C8" s="5" t="n">
        <v>8700</v>
      </c>
    </row>
    <row r="9" spans="1:5">
      <c r="A9" s="4" t="s">
        <v>319</v>
      </c>
      <c r="B9" s="6" t="n">
        <v>7000</v>
      </c>
      <c r="C9" s="6" t="n">
        <v>7000</v>
      </c>
    </row>
    <row r="10" spans="1:5">
      <c r="A10" s="4" t="s">
        <v>320</v>
      </c>
    </row>
    <row r="11" spans="1:5">
      <c r="A11" s="3" t="s">
        <v>312</v>
      </c>
    </row>
    <row r="12" spans="1:5">
      <c r="A12" s="4" t="s">
        <v>321</v>
      </c>
      <c r="B12" s="5" t="n">
        <v>496000</v>
      </c>
      <c r="C12" s="5" t="n">
        <v>496000</v>
      </c>
    </row>
    <row r="13" spans="1:5">
      <c r="A13" s="4" t="s">
        <v>322</v>
      </c>
    </row>
    <row r="14" spans="1:5">
      <c r="A14" s="3" t="s">
        <v>312</v>
      </c>
    </row>
    <row r="15" spans="1:5">
      <c r="A15" s="4" t="s">
        <v>323</v>
      </c>
      <c r="B15" s="5" t="n">
        <v>1700000</v>
      </c>
      <c r="C15" s="5" t="n">
        <v>1700000</v>
      </c>
    </row>
    <row r="16" spans="1:5">
      <c r="A16" s="4" t="s">
        <v>324</v>
      </c>
      <c r="C16" s="4" t="s">
        <v>314</v>
      </c>
    </row>
    <row r="17" spans="1:5">
      <c r="A17" s="4" t="s">
        <v>325</v>
      </c>
      <c r="C17" s="6" t="n">
        <v>1400</v>
      </c>
      <c r="D17" s="6" t="n">
        <v>0</v>
      </c>
    </row>
    <row r="18" spans="1:5">
      <c r="A18" s="4" t="s">
        <v>326</v>
      </c>
    </row>
    <row r="19" spans="1:5">
      <c r="A19" s="3" t="s">
        <v>312</v>
      </c>
    </row>
    <row r="20" spans="1:5">
      <c r="A20" s="4" t="s">
        <v>313</v>
      </c>
      <c r="C20" s="4" t="s">
        <v>314</v>
      </c>
      <c r="E20" s="4" t="s">
        <v>327</v>
      </c>
    </row>
    <row r="21" spans="1:5">
      <c r="A21" s="4" t="s">
        <v>328</v>
      </c>
    </row>
    <row r="22" spans="1:5">
      <c r="A22" s="3" t="s">
        <v>312</v>
      </c>
    </row>
    <row r="23" spans="1:5">
      <c r="A23" s="4" t="s">
        <v>329</v>
      </c>
      <c r="C23" s="4" t="s">
        <v>263</v>
      </c>
    </row>
    <row r="24" spans="1:5">
      <c r="A24" s="4" t="s">
        <v>330</v>
      </c>
    </row>
    <row r="25" spans="1:5">
      <c r="A25" s="3" t="s">
        <v>312</v>
      </c>
    </row>
    <row r="26" spans="1:5">
      <c r="A26" s="4" t="s">
        <v>329</v>
      </c>
      <c r="C26" s="4" t="s">
        <v>263</v>
      </c>
    </row>
    <row r="27" spans="1:5">
      <c r="A27" s="4" t="s">
        <v>331</v>
      </c>
    </row>
    <row r="28" spans="1:5">
      <c r="A28" s="3" t="s">
        <v>312</v>
      </c>
    </row>
    <row r="29" spans="1:5">
      <c r="A29" s="4" t="s">
        <v>313</v>
      </c>
      <c r="B29" s="4" t="s">
        <v>314</v>
      </c>
      <c r="D29" s="4" t="s">
        <v>314</v>
      </c>
    </row>
    <row r="30" spans="1:5">
      <c r="A30" s="4" t="s">
        <v>332</v>
      </c>
      <c r="B30" s="5" t="n">
        <v>2</v>
      </c>
      <c r="D30" s="5" t="n">
        <v>2</v>
      </c>
    </row>
    <row r="31" spans="1:5">
      <c r="A31" s="4" t="s">
        <v>333</v>
      </c>
    </row>
    <row r="32" spans="1:5">
      <c r="A32" s="3" t="s">
        <v>312</v>
      </c>
    </row>
    <row r="33" spans="1:5">
      <c r="A33" s="4" t="s">
        <v>334</v>
      </c>
      <c r="B33" s="5" t="n">
        <v>36000</v>
      </c>
      <c r="D33" s="5" t="n">
        <v>3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6"/>
  </cols>
  <sheetData>
    <row r="1" spans="1:5">
      <c r="A1" s="1" t="s">
        <v>335</v>
      </c>
      <c r="B1" s="2" t="s">
        <v>336</v>
      </c>
      <c r="C1" s="2" t="s">
        <v>337</v>
      </c>
      <c r="D1" s="2" t="s">
        <v>2</v>
      </c>
      <c r="E1" s="2" t="s">
        <v>30</v>
      </c>
    </row>
    <row r="2" spans="1:5">
      <c r="A2" s="3" t="s">
        <v>167</v>
      </c>
    </row>
    <row r="3" spans="1:5">
      <c r="A3" s="4" t="s">
        <v>338</v>
      </c>
      <c r="E3" s="5" t="n">
        <v>1140</v>
      </c>
    </row>
    <row r="4" spans="1:5">
      <c r="A4" s="4" t="s">
        <v>339</v>
      </c>
      <c r="D4" s="5" t="n">
        <v>92</v>
      </c>
      <c r="E4" s="5" t="n">
        <v>97</v>
      </c>
    </row>
    <row r="5" spans="1:5">
      <c r="A5" s="4" t="s">
        <v>340</v>
      </c>
      <c r="D5" s="5" t="n">
        <v>-59</v>
      </c>
    </row>
    <row r="6" spans="1:5">
      <c r="A6" s="4" t="s">
        <v>341</v>
      </c>
      <c r="D6" s="5" t="n">
        <v>-14</v>
      </c>
    </row>
    <row r="7" spans="1:5">
      <c r="A7" s="4" t="s">
        <v>342</v>
      </c>
      <c r="B7" s="5" t="n">
        <v>1140</v>
      </c>
      <c r="C7" s="5" t="n">
        <v>889</v>
      </c>
      <c r="D7" s="5" t="n">
        <v>1159</v>
      </c>
      <c r="E7" s="5" t="n">
        <v>986</v>
      </c>
    </row>
    <row r="8" spans="1:5">
      <c r="A8" s="4" t="s">
        <v>343</v>
      </c>
      <c r="D8" s="5" t="n">
        <v>729</v>
      </c>
      <c r="E8" s="5" t="n">
        <v>692</v>
      </c>
    </row>
    <row r="9" spans="1:5">
      <c r="A9" s="4" t="s">
        <v>344</v>
      </c>
      <c r="E9" s="7" t="n">
        <v>44.01</v>
      </c>
    </row>
    <row r="10" spans="1:5">
      <c r="A10" s="4" t="s">
        <v>345</v>
      </c>
      <c r="D10" s="7" t="n">
        <v>50.3</v>
      </c>
      <c r="E10" s="10" t="n">
        <v>37.6</v>
      </c>
    </row>
    <row r="11" spans="1:5">
      <c r="A11" s="4" t="s">
        <v>346</v>
      </c>
      <c r="D11" s="10" t="n">
        <v>26.36</v>
      </c>
    </row>
    <row r="12" spans="1:5">
      <c r="A12" s="4" t="s">
        <v>347</v>
      </c>
      <c r="D12" s="10" t="n">
        <v>51.13</v>
      </c>
    </row>
    <row r="13" spans="1:5">
      <c r="A13" s="4" t="s">
        <v>348</v>
      </c>
      <c r="B13" s="7" t="n">
        <v>44.01</v>
      </c>
      <c r="C13" s="7" t="n">
        <v>44.83</v>
      </c>
      <c r="D13" s="10" t="n">
        <v>45.34</v>
      </c>
      <c r="E13" s="10" t="n">
        <v>44.12</v>
      </c>
    </row>
    <row r="14" spans="1:5">
      <c r="A14" s="4" t="s">
        <v>349</v>
      </c>
      <c r="D14" s="7" t="n">
        <v>45.9</v>
      </c>
      <c r="E14" s="7" t="n">
        <v>44.01</v>
      </c>
    </row>
    <row r="15" spans="1:5">
      <c r="A15" s="4" t="s">
        <v>350</v>
      </c>
      <c r="B15" s="4" t="s">
        <v>351</v>
      </c>
      <c r="C15" s="4" t="s">
        <v>352</v>
      </c>
      <c r="D15" s="4" t="s">
        <v>353</v>
      </c>
      <c r="E15" s="4" t="s">
        <v>354</v>
      </c>
    </row>
    <row r="16" spans="1:5">
      <c r="A16" s="4" t="s">
        <v>355</v>
      </c>
      <c r="D16" s="4" t="s">
        <v>356</v>
      </c>
      <c r="E16" s="4" t="s">
        <v>357</v>
      </c>
    </row>
    <row r="17" spans="1:5">
      <c r="A17" s="4" t="s">
        <v>358</v>
      </c>
      <c r="B17" s="7" t="n">
        <v>11.22</v>
      </c>
      <c r="C17" s="7" t="n">
        <v>11.74</v>
      </c>
      <c r="D17" s="7" t="n">
        <v>11.42</v>
      </c>
      <c r="E17" s="7" t="n">
        <v>11.44</v>
      </c>
    </row>
    <row r="18" spans="1:5">
      <c r="A18" s="4" t="s">
        <v>359</v>
      </c>
      <c r="D18" s="7" t="n">
        <v>11.97</v>
      </c>
      <c r="E18" s="7" t="n">
        <v>1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30</v>
      </c>
    </row>
    <row r="3" spans="1:3">
      <c r="A3" s="3" t="s">
        <v>167</v>
      </c>
    </row>
    <row r="4" spans="1:3">
      <c r="A4" s="4" t="s">
        <v>361</v>
      </c>
      <c r="B4" s="5" t="n">
        <v>375</v>
      </c>
      <c r="C4" s="5" t="n">
        <v>302</v>
      </c>
    </row>
    <row r="5" spans="1:3">
      <c r="A5" s="4" t="s">
        <v>339</v>
      </c>
      <c r="B5" s="5" t="n">
        <v>92</v>
      </c>
      <c r="C5" s="5" t="n">
        <v>97</v>
      </c>
    </row>
    <row r="6" spans="1:3">
      <c r="A6" s="4" t="s">
        <v>362</v>
      </c>
      <c r="B6" s="5" t="n">
        <v>-33</v>
      </c>
      <c r="C6" s="5" t="n">
        <v>-105</v>
      </c>
    </row>
    <row r="7" spans="1:3">
      <c r="A7" s="4" t="s">
        <v>363</v>
      </c>
      <c r="B7" s="5" t="n">
        <v>-4</v>
      </c>
    </row>
    <row r="8" spans="1:3">
      <c r="A8" s="4" t="s">
        <v>364</v>
      </c>
      <c r="B8" s="5" t="n">
        <v>430</v>
      </c>
      <c r="C8" s="5" t="n">
        <v>294</v>
      </c>
    </row>
    <row r="9" spans="1:3">
      <c r="A9" s="4" t="s">
        <v>365</v>
      </c>
      <c r="B9" s="7" t="n">
        <v>10.05</v>
      </c>
      <c r="C9" s="7" t="n">
        <v>13.55</v>
      </c>
    </row>
    <row r="10" spans="1:3">
      <c r="A10" s="4" t="s">
        <v>366</v>
      </c>
      <c r="B10" s="10" t="n">
        <v>11.68</v>
      </c>
      <c r="C10" s="10" t="n">
        <v>8.74</v>
      </c>
    </row>
    <row r="11" spans="1:3">
      <c r="A11" s="4" t="s">
        <v>367</v>
      </c>
      <c r="B11" s="10" t="n">
        <v>8.74</v>
      </c>
      <c r="C11" s="10" t="n">
        <v>16.37</v>
      </c>
    </row>
    <row r="12" spans="1:3">
      <c r="A12" s="4" t="s">
        <v>368</v>
      </c>
      <c r="B12" s="10" t="n">
        <v>11.68</v>
      </c>
    </row>
    <row r="13" spans="1:3">
      <c r="A13" s="4" t="s">
        <v>369</v>
      </c>
      <c r="B13" s="7" t="n">
        <v>10.48</v>
      </c>
      <c r="C13" s="7" t="n">
        <v>10.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0</v>
      </c>
      <c r="B1" s="2" t="s">
        <v>1</v>
      </c>
    </row>
    <row r="2" spans="1:3">
      <c r="B2" s="2" t="s">
        <v>2</v>
      </c>
      <c r="C2" s="2" t="s">
        <v>30</v>
      </c>
    </row>
    <row r="3" spans="1:3">
      <c r="A3" s="3" t="s">
        <v>312</v>
      </c>
    </row>
    <row r="4" spans="1:3">
      <c r="A4" s="4" t="s">
        <v>371</v>
      </c>
      <c r="B4" s="4" t="s">
        <v>372</v>
      </c>
      <c r="C4" s="4" t="s">
        <v>372</v>
      </c>
    </row>
    <row r="5" spans="1:3">
      <c r="A5" s="4" t="s">
        <v>373</v>
      </c>
      <c r="B5" s="4" t="s">
        <v>273</v>
      </c>
      <c r="C5" s="4" t="s">
        <v>242</v>
      </c>
    </row>
    <row r="6" spans="1:3">
      <c r="A6" s="4" t="s">
        <v>374</v>
      </c>
      <c r="B6" s="4" t="s">
        <v>375</v>
      </c>
      <c r="C6" s="4" t="s">
        <v>376</v>
      </c>
    </row>
    <row r="7" spans="1:3">
      <c r="A7" s="4" t="s">
        <v>377</v>
      </c>
      <c r="B7" s="4" t="s">
        <v>378</v>
      </c>
      <c r="C7" s="4" t="s">
        <v>273</v>
      </c>
    </row>
    <row r="8" spans="1:3">
      <c r="A8" s="4" t="s">
        <v>379</v>
      </c>
      <c r="B8" s="4" t="s">
        <v>380</v>
      </c>
      <c r="C8" s="4" t="s">
        <v>3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81</v>
      </c>
      <c r="B1" s="2" t="s">
        <v>382</v>
      </c>
      <c r="C1" s="2" t="s">
        <v>383</v>
      </c>
      <c r="D1" s="2" t="s">
        <v>2</v>
      </c>
      <c r="E1" s="2" t="s">
        <v>30</v>
      </c>
    </row>
    <row r="2" spans="1:5">
      <c r="A2" s="3" t="s">
        <v>169</v>
      </c>
    </row>
    <row r="3" spans="1:5">
      <c r="A3" s="4" t="s">
        <v>384</v>
      </c>
      <c r="B3" s="7" t="n">
        <v>0.25</v>
      </c>
      <c r="C3" s="7" t="n">
        <v>0.25</v>
      </c>
      <c r="D3" s="7" t="n">
        <v>0.25</v>
      </c>
      <c r="E3" s="7" t="n">
        <v>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30</v>
      </c>
      <c r="D2" s="2" t="s">
        <v>54</v>
      </c>
    </row>
    <row r="3" spans="1:4">
      <c r="A3" s="3" t="s">
        <v>171</v>
      </c>
    </row>
    <row r="4" spans="1:4">
      <c r="A4" s="4" t="s">
        <v>386</v>
      </c>
      <c r="B4" s="6" t="n">
        <v>6391</v>
      </c>
      <c r="C4" s="6" t="n">
        <v>-1382</v>
      </c>
    </row>
    <row r="5" spans="1:4">
      <c r="A5" s="4" t="s">
        <v>387</v>
      </c>
      <c r="B5" s="5" t="n">
        <v>-754</v>
      </c>
      <c r="C5" s="5" t="n">
        <v>13</v>
      </c>
    </row>
    <row r="6" spans="1:4">
      <c r="A6" s="4" t="s">
        <v>388</v>
      </c>
      <c r="B6" s="5" t="n">
        <v>78</v>
      </c>
      <c r="C6" s="5" t="n">
        <v>-158</v>
      </c>
    </row>
    <row r="7" spans="1:4">
      <c r="A7" s="4" t="s">
        <v>389</v>
      </c>
      <c r="B7" s="5" t="n">
        <v>205</v>
      </c>
    </row>
    <row r="8" spans="1:4">
      <c r="A8" s="4" t="s">
        <v>390</v>
      </c>
      <c r="B8" s="5" t="n">
        <v>-5316</v>
      </c>
    </row>
    <row r="9" spans="1:4">
      <c r="A9" s="4" t="s">
        <v>391</v>
      </c>
      <c r="B9" s="5" t="n">
        <v>-83</v>
      </c>
      <c r="C9" s="5" t="n">
        <v>-210</v>
      </c>
    </row>
    <row r="10" spans="1:4">
      <c r="A10" s="4" t="s">
        <v>40</v>
      </c>
      <c r="B10" s="5" t="n">
        <v>521</v>
      </c>
      <c r="C10" s="6" t="n">
        <v>-1737</v>
      </c>
    </row>
    <row r="11" spans="1:4">
      <c r="A11" s="4" t="s">
        <v>392</v>
      </c>
      <c r="B11" s="5" t="n">
        <v>5300</v>
      </c>
    </row>
    <row r="12" spans="1:4">
      <c r="A12" s="4" t="s">
        <v>393</v>
      </c>
      <c r="B12" s="6" t="n">
        <v>15300</v>
      </c>
      <c r="D12" s="6" t="n">
        <v>19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54</v>
      </c>
      <c r="D2" s="2" t="s">
        <v>395</v>
      </c>
    </row>
    <row r="3" spans="1:4">
      <c r="A3" s="3" t="s">
        <v>171</v>
      </c>
    </row>
    <row r="4" spans="1:4">
      <c r="A4" s="4" t="s">
        <v>396</v>
      </c>
      <c r="B4" s="4" t="s">
        <v>314</v>
      </c>
    </row>
    <row r="5" spans="1:4">
      <c r="A5" s="4" t="s">
        <v>397</v>
      </c>
      <c r="D5" s="8" t="n">
        <v>16.6</v>
      </c>
    </row>
    <row r="6" spans="1:4">
      <c r="A6" s="4" t="s">
        <v>398</v>
      </c>
      <c r="B6" s="8" t="n">
        <v>5.2</v>
      </c>
    </row>
    <row r="7" spans="1:4">
      <c r="A7" s="4" t="s">
        <v>399</v>
      </c>
      <c r="C7" s="8" t="n">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0</v>
      </c>
      <c r="B1" s="2" t="s">
        <v>2</v>
      </c>
      <c r="C1" s="2" t="s">
        <v>54</v>
      </c>
    </row>
    <row r="2" spans="1:3">
      <c r="A2" s="3" t="s">
        <v>171</v>
      </c>
    </row>
    <row r="3" spans="1:3">
      <c r="A3" s="4" t="s">
        <v>401</v>
      </c>
      <c r="B3" s="8" t="n">
        <v>15.3</v>
      </c>
      <c r="C3" s="8" t="n">
        <v>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30</v>
      </c>
    </row>
    <row r="3" spans="1:3">
      <c r="A3" s="3" t="s">
        <v>173</v>
      </c>
    </row>
    <row r="4" spans="1:3">
      <c r="A4" s="4" t="s">
        <v>403</v>
      </c>
      <c r="B4" s="6" t="n">
        <v>-29800</v>
      </c>
      <c r="C4" s="6" t="n">
        <v>4837</v>
      </c>
    </row>
    <row r="5" spans="1:3">
      <c r="A5" s="4" t="s">
        <v>404</v>
      </c>
      <c r="B5" s="5" t="n">
        <v>15583</v>
      </c>
      <c r="C5" s="5" t="n">
        <v>15568</v>
      </c>
    </row>
    <row r="6" spans="1:3">
      <c r="A6" s="4" t="s">
        <v>405</v>
      </c>
      <c r="C6" s="5" t="n">
        <v>88</v>
      </c>
    </row>
    <row r="7" spans="1:3">
      <c r="A7" s="4" t="s">
        <v>406</v>
      </c>
      <c r="B7" s="5" t="n">
        <v>15583</v>
      </c>
      <c r="C7" s="5" t="n">
        <v>15656</v>
      </c>
    </row>
    <row r="8" spans="1:3">
      <c r="A8" s="4" t="s">
        <v>47</v>
      </c>
      <c r="B8" s="7" t="n">
        <v>-1.91</v>
      </c>
      <c r="C8" s="7" t="n">
        <v>0.31</v>
      </c>
    </row>
    <row r="9" spans="1:3">
      <c r="A9" s="4" t="s">
        <v>48</v>
      </c>
      <c r="B9" s="7" t="n">
        <v>-1.91</v>
      </c>
      <c r="C9" s="7"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408</v>
      </c>
    </row>
    <row r="3" spans="1:2">
      <c r="A3" s="3" t="s">
        <v>173</v>
      </c>
    </row>
    <row r="4" spans="1:2">
      <c r="A4" s="4" t="s">
        <v>409</v>
      </c>
      <c r="B4" s="5" t="n">
        <v>48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4"/>
    <col customWidth="1" max="6" min="6" width="26"/>
    <col customWidth="1" max="7" min="7" width="11"/>
  </cols>
  <sheetData>
    <row r="1" spans="1:7">
      <c r="A1" s="1" t="s">
        <v>98</v>
      </c>
      <c r="B1" s="2" t="s">
        <v>99</v>
      </c>
      <c r="C1" s="2" t="s">
        <v>100</v>
      </c>
      <c r="D1" s="2" t="s">
        <v>101</v>
      </c>
      <c r="E1" s="2" t="s">
        <v>102</v>
      </c>
      <c r="F1" s="2" t="s">
        <v>103</v>
      </c>
      <c r="G1" s="2" t="s">
        <v>104</v>
      </c>
    </row>
    <row r="2" spans="1:7">
      <c r="A2" s="4" t="s">
        <v>105</v>
      </c>
      <c r="B2" s="6" t="n">
        <v>2336</v>
      </c>
      <c r="C2" s="6" t="n">
        <v>143215</v>
      </c>
      <c r="D2" s="6" t="n">
        <v>211112</v>
      </c>
      <c r="E2" s="6" t="n">
        <v>1422</v>
      </c>
      <c r="F2" s="6" t="n">
        <v>43</v>
      </c>
      <c r="G2" s="6" t="n">
        <v>358128</v>
      </c>
    </row>
    <row r="3" spans="1:7">
      <c r="A3" s="4" t="s">
        <v>106</v>
      </c>
      <c r="B3" s="5" t="n">
        <v>15567719</v>
      </c>
    </row>
    <row r="4" spans="1:7">
      <c r="A4" s="4" t="s">
        <v>107</v>
      </c>
      <c r="D4" s="5" t="n">
        <v>4837</v>
      </c>
      <c r="F4" s="5" t="n">
        <v>5</v>
      </c>
      <c r="G4" s="5" t="n">
        <v>4842</v>
      </c>
    </row>
    <row r="5" spans="1:7">
      <c r="A5" s="4" t="s">
        <v>108</v>
      </c>
      <c r="E5" s="5" t="n">
        <v>-579</v>
      </c>
      <c r="G5" s="5" t="n">
        <v>-579</v>
      </c>
    </row>
    <row r="6" spans="1:7">
      <c r="A6" s="4" t="s">
        <v>109</v>
      </c>
      <c r="C6" s="5" t="n">
        <v>568</v>
      </c>
      <c r="G6" s="5" t="n">
        <v>568</v>
      </c>
    </row>
    <row r="7" spans="1:7">
      <c r="A7" s="4" t="s">
        <v>110</v>
      </c>
      <c r="D7" s="5" t="n">
        <v>-3892</v>
      </c>
      <c r="G7" s="5" t="n">
        <v>-3892</v>
      </c>
    </row>
    <row r="8" spans="1:7">
      <c r="A8" s="4" t="s">
        <v>111</v>
      </c>
      <c r="D8" s="5" t="n">
        <v>38</v>
      </c>
      <c r="G8" s="5" t="n">
        <v>38</v>
      </c>
    </row>
    <row r="9" spans="1:7">
      <c r="A9" s="4" t="s">
        <v>112</v>
      </c>
      <c r="B9" s="6" t="n">
        <v>2336</v>
      </c>
      <c r="C9" s="5" t="n">
        <v>143783</v>
      </c>
      <c r="D9" s="5" t="n">
        <v>212095</v>
      </c>
      <c r="E9" s="5" t="n">
        <v>843</v>
      </c>
      <c r="F9" s="5" t="n">
        <v>48</v>
      </c>
      <c r="G9" s="5" t="n">
        <v>359105</v>
      </c>
    </row>
    <row r="10" spans="1:7">
      <c r="A10" s="4" t="s">
        <v>113</v>
      </c>
      <c r="B10" s="5" t="n">
        <v>15567719</v>
      </c>
    </row>
    <row r="11" spans="1:7">
      <c r="A11" s="4" t="s">
        <v>114</v>
      </c>
      <c r="B11" s="6" t="n">
        <v>2337</v>
      </c>
      <c r="C11" s="5" t="n">
        <v>144961</v>
      </c>
      <c r="D11" s="5" t="n">
        <v>247616</v>
      </c>
      <c r="E11" s="5" t="n">
        <v>-346</v>
      </c>
      <c r="F11" s="5" t="n">
        <v>-196</v>
      </c>
      <c r="G11" s="5" t="n">
        <v>394372</v>
      </c>
    </row>
    <row r="12" spans="1:7">
      <c r="A12" s="4" t="s">
        <v>115</v>
      </c>
      <c r="B12" s="5" t="n">
        <v>15573869</v>
      </c>
    </row>
    <row r="13" spans="1:7">
      <c r="A13" s="4" t="s">
        <v>107</v>
      </c>
      <c r="D13" s="5" t="n">
        <v>-29800</v>
      </c>
      <c r="F13" s="5" t="n">
        <v>-113</v>
      </c>
      <c r="G13" s="5" t="n">
        <v>-29913</v>
      </c>
    </row>
    <row r="14" spans="1:7">
      <c r="A14" s="4" t="s">
        <v>108</v>
      </c>
      <c r="E14" s="5" t="n">
        <v>-1054</v>
      </c>
      <c r="G14" s="5" t="n">
        <v>-1054</v>
      </c>
    </row>
    <row r="15" spans="1:7">
      <c r="A15" s="4" t="s">
        <v>109</v>
      </c>
      <c r="C15" s="5" t="n">
        <v>413</v>
      </c>
      <c r="G15" s="5" t="n">
        <v>413</v>
      </c>
    </row>
    <row r="16" spans="1:7">
      <c r="A16" s="4" t="s">
        <v>116</v>
      </c>
      <c r="B16" s="6" t="n">
        <v>9</v>
      </c>
      <c r="C16" s="5" t="n">
        <v>1558</v>
      </c>
      <c r="G16" s="6" t="n">
        <v>1567</v>
      </c>
    </row>
    <row r="17" spans="1:7">
      <c r="A17" s="4" t="s">
        <v>117</v>
      </c>
      <c r="B17" s="5" t="n">
        <v>59433</v>
      </c>
      <c r="G17" s="5" t="n">
        <v>59000</v>
      </c>
    </row>
    <row r="18" spans="1:7">
      <c r="A18" s="4" t="s">
        <v>110</v>
      </c>
      <c r="D18" s="5" t="n">
        <v>-3895</v>
      </c>
      <c r="G18" s="6" t="n">
        <v>-3895</v>
      </c>
    </row>
    <row r="19" spans="1:7">
      <c r="A19" s="4" t="s">
        <v>118</v>
      </c>
      <c r="B19" s="6" t="n">
        <v>2346</v>
      </c>
      <c r="C19" s="6" t="n">
        <v>146932</v>
      </c>
      <c r="D19" s="6" t="n">
        <v>213921</v>
      </c>
      <c r="E19" s="6" t="n">
        <v>-1400</v>
      </c>
      <c r="F19" s="6" t="n">
        <v>-309</v>
      </c>
      <c r="G19" s="6" t="n">
        <v>361490</v>
      </c>
    </row>
    <row r="20" spans="1:7">
      <c r="A20" s="4" t="s">
        <v>119</v>
      </c>
      <c r="B20" s="5" t="n">
        <v>15633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4"/>
    <col customWidth="1" max="5" min="5" width="29"/>
    <col customWidth="1" max="6" min="6" width="22"/>
  </cols>
  <sheetData>
    <row r="1" spans="1:6">
      <c r="A1" s="1" t="s">
        <v>410</v>
      </c>
      <c r="B1" s="2" t="s">
        <v>411</v>
      </c>
      <c r="C1" s="2" t="s">
        <v>222</v>
      </c>
      <c r="D1" s="2" t="s">
        <v>30</v>
      </c>
      <c r="E1" s="2" t="s">
        <v>412</v>
      </c>
      <c r="F1" s="2" t="s">
        <v>413</v>
      </c>
    </row>
    <row r="2" spans="1:6">
      <c r="A2" s="3" t="s">
        <v>414</v>
      </c>
    </row>
    <row r="3" spans="1:6">
      <c r="A3" s="4" t="s">
        <v>415</v>
      </c>
      <c r="B3" s="8" t="n">
        <v>15.3</v>
      </c>
      <c r="C3" s="8" t="n">
        <v>15.9</v>
      </c>
      <c r="E3" s="8" t="n">
        <v>15.9</v>
      </c>
    </row>
    <row r="4" spans="1:6">
      <c r="A4" s="4" t="s">
        <v>416</v>
      </c>
    </row>
    <row r="5" spans="1:6">
      <c r="A5" s="3" t="s">
        <v>414</v>
      </c>
    </row>
    <row r="6" spans="1:6">
      <c r="A6" s="4" t="s">
        <v>417</v>
      </c>
      <c r="B6" s="4" t="s">
        <v>418</v>
      </c>
      <c r="C6" s="4" t="s">
        <v>419</v>
      </c>
    </row>
    <row r="7" spans="1:6">
      <c r="A7" s="4" t="s">
        <v>420</v>
      </c>
    </row>
    <row r="8" spans="1:6">
      <c r="A8" s="3" t="s">
        <v>414</v>
      </c>
    </row>
    <row r="9" spans="1:6">
      <c r="A9" s="4" t="s">
        <v>421</v>
      </c>
      <c r="C9" s="4" t="s">
        <v>422</v>
      </c>
    </row>
    <row r="10" spans="1:6">
      <c r="A10" s="4" t="s">
        <v>423</v>
      </c>
    </row>
    <row r="11" spans="1:6">
      <c r="A11" s="3" t="s">
        <v>414</v>
      </c>
    </row>
    <row r="12" spans="1:6">
      <c r="A12" s="4" t="s">
        <v>417</v>
      </c>
      <c r="B12" s="4" t="s">
        <v>419</v>
      </c>
      <c r="C12" s="4" t="s">
        <v>424</v>
      </c>
    </row>
    <row r="13" spans="1:6">
      <c r="A13" s="4" t="s">
        <v>425</v>
      </c>
    </row>
    <row r="14" spans="1:6">
      <c r="A14" s="3" t="s">
        <v>414</v>
      </c>
    </row>
    <row r="15" spans="1:6">
      <c r="A15" s="4" t="s">
        <v>421</v>
      </c>
      <c r="C15" s="4" t="s">
        <v>426</v>
      </c>
      <c r="F15" s="4" t="s">
        <v>427</v>
      </c>
    </row>
    <row r="16" spans="1:6">
      <c r="A16" s="4" t="s">
        <v>428</v>
      </c>
      <c r="E16" s="5" t="n">
        <v>2</v>
      </c>
      <c r="F16" s="5" t="n">
        <v>4</v>
      </c>
    </row>
    <row r="17" spans="1:6">
      <c r="A17" s="4" t="s">
        <v>429</v>
      </c>
    </row>
    <row r="18" spans="1:6">
      <c r="A18" s="3" t="s">
        <v>414</v>
      </c>
    </row>
    <row r="19" spans="1:6">
      <c r="A19" s="4" t="s">
        <v>421</v>
      </c>
      <c r="C19" s="4" t="s">
        <v>430</v>
      </c>
      <c r="D19" s="4" t="s">
        <v>431</v>
      </c>
    </row>
    <row r="20" spans="1:6">
      <c r="A20" s="4" t="s">
        <v>432</v>
      </c>
    </row>
    <row r="21" spans="1:6">
      <c r="A21" s="3" t="s">
        <v>414</v>
      </c>
    </row>
    <row r="22" spans="1:6">
      <c r="A22" s="4" t="s">
        <v>421</v>
      </c>
      <c r="D22" s="4" t="s">
        <v>433</v>
      </c>
    </row>
    <row r="23" spans="1:6">
      <c r="A23" s="4" t="s">
        <v>434</v>
      </c>
    </row>
    <row r="24" spans="1:6">
      <c r="A24" s="3" t="s">
        <v>414</v>
      </c>
    </row>
    <row r="25" spans="1:6">
      <c r="A25" s="4" t="s">
        <v>421</v>
      </c>
      <c r="D25" s="4" t="s">
        <v>424</v>
      </c>
    </row>
    <row r="26" spans="1:6">
      <c r="A26" s="4" t="s">
        <v>435</v>
      </c>
    </row>
    <row r="27" spans="1:6">
      <c r="A27" s="3" t="s">
        <v>414</v>
      </c>
    </row>
    <row r="28" spans="1:6">
      <c r="A28" s="4" t="s">
        <v>421</v>
      </c>
      <c r="D28" s="4" t="s">
        <v>424</v>
      </c>
    </row>
    <row r="29" spans="1:6">
      <c r="A29" s="4" t="s">
        <v>436</v>
      </c>
    </row>
    <row r="30" spans="1:6">
      <c r="A30" s="3" t="s">
        <v>414</v>
      </c>
    </row>
    <row r="31" spans="1:6">
      <c r="A31" s="4" t="s">
        <v>421</v>
      </c>
      <c r="C31" s="4" t="s">
        <v>437</v>
      </c>
      <c r="D31" s="4" t="s">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38</v>
      </c>
      <c r="B1" s="2" t="s">
        <v>1</v>
      </c>
    </row>
    <row r="2" spans="1:4">
      <c r="B2" s="2" t="s">
        <v>2</v>
      </c>
      <c r="C2" s="2" t="s">
        <v>30</v>
      </c>
      <c r="D2" s="2" t="s">
        <v>54</v>
      </c>
    </row>
    <row r="3" spans="1:4">
      <c r="A3" s="3" t="s">
        <v>439</v>
      </c>
    </row>
    <row r="4" spans="1:4">
      <c r="A4" s="4" t="s">
        <v>440</v>
      </c>
      <c r="B4" s="6" t="n">
        <v>49544</v>
      </c>
      <c r="C4" s="6" t="n">
        <v>141366</v>
      </c>
    </row>
    <row r="5" spans="1:4">
      <c r="A5" s="4" t="s">
        <v>33</v>
      </c>
      <c r="B5" s="5" t="n">
        <v>70570</v>
      </c>
      <c r="C5" s="5" t="n">
        <v>125914</v>
      </c>
    </row>
    <row r="6" spans="1:4">
      <c r="A6" s="4" t="s">
        <v>441</v>
      </c>
      <c r="B6" s="5" t="n">
        <v>-21026</v>
      </c>
      <c r="C6" s="5" t="n">
        <v>15452</v>
      </c>
    </row>
    <row r="7" spans="1:4">
      <c r="A7" s="4" t="s">
        <v>35</v>
      </c>
      <c r="B7" s="5" t="n">
        <v>9588</v>
      </c>
      <c r="C7" s="5" t="n">
        <v>9637</v>
      </c>
    </row>
    <row r="8" spans="1:4">
      <c r="A8" s="4" t="s">
        <v>123</v>
      </c>
      <c r="B8" s="5" t="n">
        <v>2072</v>
      </c>
    </row>
    <row r="9" spans="1:4">
      <c r="A9" s="4" t="s">
        <v>442</v>
      </c>
      <c r="B9" s="5" t="n">
        <v>-32686</v>
      </c>
      <c r="C9" s="5" t="n">
        <v>5815</v>
      </c>
    </row>
    <row r="10" spans="1:4">
      <c r="A10" s="4" t="s">
        <v>38</v>
      </c>
      <c r="B10" s="5" t="n">
        <v>2252</v>
      </c>
      <c r="C10" s="5" t="n">
        <v>764</v>
      </c>
    </row>
    <row r="11" spans="1:4">
      <c r="A11" s="4" t="s">
        <v>443</v>
      </c>
      <c r="B11" s="5" t="n">
        <v>-30434</v>
      </c>
      <c r="C11" s="5" t="n">
        <v>6579</v>
      </c>
    </row>
    <row r="12" spans="1:4">
      <c r="A12" s="4" t="s">
        <v>40</v>
      </c>
      <c r="B12" s="5" t="n">
        <v>521</v>
      </c>
      <c r="C12" s="5" t="n">
        <v>-1737</v>
      </c>
    </row>
    <row r="13" spans="1:4">
      <c r="A13" s="4" t="s">
        <v>107</v>
      </c>
      <c r="B13" s="5" t="n">
        <v>-29913</v>
      </c>
      <c r="C13" s="5" t="n">
        <v>4842</v>
      </c>
    </row>
    <row r="14" spans="1:4">
      <c r="A14" s="4" t="s">
        <v>125</v>
      </c>
      <c r="B14" s="5" t="n">
        <v>299</v>
      </c>
      <c r="C14" s="5" t="n">
        <v>253</v>
      </c>
    </row>
    <row r="15" spans="1:4">
      <c r="A15" s="4" t="s">
        <v>124</v>
      </c>
      <c r="B15" s="5" t="n">
        <v>829</v>
      </c>
      <c r="C15" s="5" t="n">
        <v>771</v>
      </c>
    </row>
    <row r="16" spans="1:4">
      <c r="A16" s="4" t="s">
        <v>444</v>
      </c>
      <c r="B16" s="5" t="n">
        <v>1985</v>
      </c>
      <c r="C16" s="5" t="n">
        <v>3691</v>
      </c>
    </row>
    <row r="17" spans="1:4">
      <c r="A17" s="4" t="s">
        <v>445</v>
      </c>
      <c r="B17" s="5" t="n">
        <v>373161</v>
      </c>
      <c r="C17" s="5" t="n">
        <v>465632</v>
      </c>
      <c r="D17" s="6" t="n">
        <v>416348</v>
      </c>
    </row>
    <row r="18" spans="1:4">
      <c r="A18" s="4" t="s">
        <v>446</v>
      </c>
      <c r="B18" s="5" t="n">
        <v>71026</v>
      </c>
      <c r="C18" s="5" t="n">
        <v>165313</v>
      </c>
      <c r="D18" s="5" t="n">
        <v>82276</v>
      </c>
    </row>
    <row r="19" spans="1:4">
      <c r="A19" s="4" t="s">
        <v>63</v>
      </c>
      <c r="B19" s="5" t="n">
        <v>30766</v>
      </c>
      <c r="C19" s="5" t="n">
        <v>34329</v>
      </c>
      <c r="D19" s="5" t="n">
        <v>32838</v>
      </c>
    </row>
    <row r="20" spans="1:4">
      <c r="A20" s="4" t="s">
        <v>447</v>
      </c>
      <c r="B20" s="5" t="n">
        <v>433161</v>
      </c>
      <c r="C20" s="5" t="n">
        <v>525878</v>
      </c>
      <c r="D20" s="6" t="n">
        <v>476648</v>
      </c>
    </row>
    <row r="21" spans="1:4">
      <c r="A21" s="4" t="s">
        <v>448</v>
      </c>
    </row>
    <row r="22" spans="1:4">
      <c r="A22" s="3" t="s">
        <v>439</v>
      </c>
    </row>
    <row r="23" spans="1:4">
      <c r="A23" s="4" t="s">
        <v>440</v>
      </c>
      <c r="B23" s="5" t="n">
        <v>20203</v>
      </c>
      <c r="C23" s="5" t="n">
        <v>122487</v>
      </c>
    </row>
    <row r="24" spans="1:4">
      <c r="A24" s="4" t="s">
        <v>33</v>
      </c>
      <c r="B24" s="5" t="n">
        <v>44526</v>
      </c>
      <c r="C24" s="5" t="n">
        <v>108296</v>
      </c>
    </row>
    <row r="25" spans="1:4">
      <c r="A25" s="4" t="s">
        <v>441</v>
      </c>
      <c r="B25" s="5" t="n">
        <v>-24323</v>
      </c>
      <c r="C25" s="5" t="n">
        <v>14191</v>
      </c>
    </row>
    <row r="26" spans="1:4">
      <c r="A26" s="4" t="s">
        <v>35</v>
      </c>
      <c r="B26" s="5" t="n">
        <v>5646</v>
      </c>
      <c r="C26" s="5" t="n">
        <v>5232</v>
      </c>
    </row>
    <row r="27" spans="1:4">
      <c r="A27" s="4" t="s">
        <v>123</v>
      </c>
      <c r="B27" s="5" t="n">
        <v>2072</v>
      </c>
    </row>
    <row r="28" spans="1:4">
      <c r="A28" s="4" t="s">
        <v>442</v>
      </c>
      <c r="B28" s="5" t="n">
        <v>-32041</v>
      </c>
      <c r="C28" s="5" t="n">
        <v>8959</v>
      </c>
    </row>
    <row r="29" spans="1:4">
      <c r="A29" s="4" t="s">
        <v>38</v>
      </c>
      <c r="B29" s="5" t="n">
        <v>2100</v>
      </c>
      <c r="C29" s="5" t="n">
        <v>675</v>
      </c>
    </row>
    <row r="30" spans="1:4">
      <c r="A30" s="4" t="s">
        <v>443</v>
      </c>
      <c r="B30" s="5" t="n">
        <v>-29941</v>
      </c>
      <c r="C30" s="5" t="n">
        <v>9634</v>
      </c>
    </row>
    <row r="31" spans="1:4">
      <c r="A31" s="4" t="s">
        <v>125</v>
      </c>
      <c r="B31" s="5" t="n">
        <v>87</v>
      </c>
      <c r="C31" s="5" t="n">
        <v>87</v>
      </c>
    </row>
    <row r="32" spans="1:4">
      <c r="A32" s="4" t="s">
        <v>124</v>
      </c>
      <c r="B32" s="5" t="n">
        <v>168</v>
      </c>
      <c r="C32" s="5" t="n">
        <v>176</v>
      </c>
    </row>
    <row r="33" spans="1:4">
      <c r="A33" s="4" t="s">
        <v>444</v>
      </c>
      <c r="B33" s="5" t="n">
        <v>1062</v>
      </c>
      <c r="C33" s="5" t="n">
        <v>826</v>
      </c>
    </row>
    <row r="34" spans="1:4">
      <c r="A34" s="4" t="s">
        <v>445</v>
      </c>
      <c r="B34" s="5" t="n">
        <v>281759</v>
      </c>
      <c r="C34" s="5" t="n">
        <v>365569</v>
      </c>
    </row>
    <row r="35" spans="1:4">
      <c r="A35" s="4" t="s">
        <v>446</v>
      </c>
      <c r="B35" s="5" t="n">
        <v>52829</v>
      </c>
      <c r="C35" s="5" t="n">
        <v>147694</v>
      </c>
    </row>
    <row r="36" spans="1:4">
      <c r="A36" s="4" t="s">
        <v>63</v>
      </c>
      <c r="B36" s="5" t="n">
        <v>18476</v>
      </c>
      <c r="C36" s="5" t="n">
        <v>20548</v>
      </c>
    </row>
    <row r="37" spans="1:4">
      <c r="A37" s="4" t="s">
        <v>447</v>
      </c>
      <c r="B37" s="5" t="n">
        <v>310354</v>
      </c>
      <c r="C37" s="5" t="n">
        <v>393932</v>
      </c>
    </row>
    <row r="38" spans="1:4">
      <c r="A38" s="4" t="s">
        <v>449</v>
      </c>
    </row>
    <row r="39" spans="1:4">
      <c r="A39" s="3" t="s">
        <v>439</v>
      </c>
    </row>
    <row r="40" spans="1:4">
      <c r="A40" s="4" t="s">
        <v>440</v>
      </c>
      <c r="B40" s="5" t="n">
        <v>27069</v>
      </c>
      <c r="C40" s="5" t="n">
        <v>16449</v>
      </c>
    </row>
    <row r="41" spans="1:4">
      <c r="A41" s="4" t="s">
        <v>33</v>
      </c>
      <c r="B41" s="5" t="n">
        <v>24271</v>
      </c>
      <c r="C41" s="5" t="n">
        <v>15649</v>
      </c>
    </row>
    <row r="42" spans="1:4">
      <c r="A42" s="4" t="s">
        <v>441</v>
      </c>
      <c r="B42" s="5" t="n">
        <v>2798</v>
      </c>
      <c r="C42" s="5" t="n">
        <v>800</v>
      </c>
    </row>
    <row r="43" spans="1:4">
      <c r="A43" s="4" t="s">
        <v>35</v>
      </c>
      <c r="B43" s="5" t="n">
        <v>1861</v>
      </c>
      <c r="C43" s="5" t="n">
        <v>1835</v>
      </c>
    </row>
    <row r="44" spans="1:4">
      <c r="A44" s="4" t="s">
        <v>442</v>
      </c>
      <c r="B44" s="5" t="n">
        <v>937</v>
      </c>
      <c r="C44" s="5" t="n">
        <v>-1035</v>
      </c>
    </row>
    <row r="45" spans="1:4">
      <c r="A45" s="4" t="s">
        <v>443</v>
      </c>
      <c r="B45" s="5" t="n">
        <v>937</v>
      </c>
      <c r="C45" s="5" t="n">
        <v>-1035</v>
      </c>
    </row>
    <row r="46" spans="1:4">
      <c r="A46" s="4" t="s">
        <v>125</v>
      </c>
      <c r="B46" s="5" t="n">
        <v>166</v>
      </c>
      <c r="C46" s="5" t="n">
        <v>166</v>
      </c>
    </row>
    <row r="47" spans="1:4">
      <c r="A47" s="4" t="s">
        <v>124</v>
      </c>
      <c r="B47" s="5" t="n">
        <v>560</v>
      </c>
      <c r="C47" s="5" t="n">
        <v>513</v>
      </c>
    </row>
    <row r="48" spans="1:4">
      <c r="A48" s="4" t="s">
        <v>444</v>
      </c>
      <c r="B48" s="5" t="n">
        <v>815</v>
      </c>
      <c r="C48" s="5" t="n">
        <v>2564</v>
      </c>
    </row>
    <row r="49" spans="1:4">
      <c r="A49" s="4" t="s">
        <v>445</v>
      </c>
      <c r="B49" s="5" t="n">
        <v>33315</v>
      </c>
      <c r="C49" s="5" t="n">
        <v>23598</v>
      </c>
    </row>
    <row r="50" spans="1:4">
      <c r="A50" s="4" t="s">
        <v>446</v>
      </c>
      <c r="B50" s="5" t="n">
        <v>16909</v>
      </c>
      <c r="C50" s="5" t="n">
        <v>15989</v>
      </c>
    </row>
    <row r="51" spans="1:4">
      <c r="A51" s="4" t="s">
        <v>63</v>
      </c>
      <c r="B51" s="5" t="n">
        <v>12290</v>
      </c>
      <c r="C51" s="5" t="n">
        <v>13781</v>
      </c>
    </row>
    <row r="52" spans="1:4">
      <c r="A52" s="4" t="s">
        <v>447</v>
      </c>
      <c r="B52" s="5" t="n">
        <v>61893</v>
      </c>
      <c r="C52" s="5" t="n">
        <v>53698</v>
      </c>
    </row>
    <row r="53" spans="1:4">
      <c r="A53" s="4" t="s">
        <v>450</v>
      </c>
    </row>
    <row r="54" spans="1:4">
      <c r="A54" s="3" t="s">
        <v>439</v>
      </c>
    </row>
    <row r="55" spans="1:4">
      <c r="A55" s="4" t="s">
        <v>440</v>
      </c>
      <c r="B55" s="5" t="n">
        <v>2272</v>
      </c>
      <c r="C55" s="5" t="n">
        <v>2430</v>
      </c>
    </row>
    <row r="56" spans="1:4">
      <c r="A56" s="4" t="s">
        <v>33</v>
      </c>
      <c r="B56" s="5" t="n">
        <v>1773</v>
      </c>
      <c r="C56" s="5" t="n">
        <v>1969</v>
      </c>
    </row>
    <row r="57" spans="1:4">
      <c r="A57" s="4" t="s">
        <v>441</v>
      </c>
      <c r="B57" s="5" t="n">
        <v>499</v>
      </c>
      <c r="C57" s="5" t="n">
        <v>461</v>
      </c>
    </row>
    <row r="58" spans="1:4">
      <c r="A58" s="4" t="s">
        <v>35</v>
      </c>
      <c r="B58" s="5" t="n">
        <v>511</v>
      </c>
      <c r="C58" s="5" t="n">
        <v>462</v>
      </c>
    </row>
    <row r="59" spans="1:4">
      <c r="A59" s="4" t="s">
        <v>442</v>
      </c>
      <c r="B59" s="5" t="n">
        <v>-12</v>
      </c>
      <c r="C59" s="5" t="n">
        <v>-1</v>
      </c>
    </row>
    <row r="60" spans="1:4">
      <c r="A60" s="4" t="s">
        <v>443</v>
      </c>
      <c r="B60" s="5" t="n">
        <v>-12</v>
      </c>
      <c r="C60" s="5" t="n">
        <v>-1</v>
      </c>
    </row>
    <row r="61" spans="1:4">
      <c r="A61" s="4" t="s">
        <v>125</v>
      </c>
      <c r="B61" s="5" t="n">
        <v>46</v>
      </c>
    </row>
    <row r="62" spans="1:4">
      <c r="A62" s="4" t="s">
        <v>124</v>
      </c>
      <c r="B62" s="5" t="n">
        <v>100</v>
      </c>
      <c r="C62" s="5" t="n">
        <v>79</v>
      </c>
    </row>
    <row r="63" spans="1:4">
      <c r="A63" s="4" t="s">
        <v>444</v>
      </c>
      <c r="B63" s="5" t="n">
        <v>97</v>
      </c>
      <c r="C63" s="5" t="n">
        <v>300</v>
      </c>
    </row>
    <row r="64" spans="1:4">
      <c r="A64" s="4" t="s">
        <v>445</v>
      </c>
      <c r="B64" s="5" t="n">
        <v>2893</v>
      </c>
      <c r="C64" s="5" t="n">
        <v>3380</v>
      </c>
    </row>
    <row r="65" spans="1:4">
      <c r="A65" s="4" t="s">
        <v>446</v>
      </c>
      <c r="B65" s="5" t="n">
        <v>619</v>
      </c>
      <c r="C65" s="5" t="n">
        <v>1115</v>
      </c>
    </row>
    <row r="66" spans="1:4">
      <c r="A66" s="4" t="s">
        <v>447</v>
      </c>
      <c r="B66" s="5" t="n">
        <v>4569</v>
      </c>
      <c r="C66" s="5" t="n">
        <v>4862</v>
      </c>
    </row>
    <row r="67" spans="1:4">
      <c r="A67" s="4" t="s">
        <v>127</v>
      </c>
    </row>
    <row r="68" spans="1:4">
      <c r="A68" s="3" t="s">
        <v>439</v>
      </c>
    </row>
    <row r="69" spans="1:4">
      <c r="A69" s="4" t="s">
        <v>35</v>
      </c>
      <c r="B69" s="5" t="n">
        <v>1570</v>
      </c>
      <c r="C69" s="5" t="n">
        <v>2108</v>
      </c>
    </row>
    <row r="70" spans="1:4">
      <c r="A70" s="4" t="s">
        <v>442</v>
      </c>
      <c r="B70" s="5" t="n">
        <v>-1570</v>
      </c>
      <c r="C70" s="5" t="n">
        <v>-2108</v>
      </c>
    </row>
    <row r="71" spans="1:4">
      <c r="A71" s="4" t="s">
        <v>38</v>
      </c>
      <c r="B71" s="5" t="n">
        <v>152</v>
      </c>
      <c r="C71" s="5" t="n">
        <v>89</v>
      </c>
    </row>
    <row r="72" spans="1:4">
      <c r="A72" s="4" t="s">
        <v>443</v>
      </c>
      <c r="B72" s="5" t="n">
        <v>-1418</v>
      </c>
      <c r="C72" s="5" t="n">
        <v>-2019</v>
      </c>
    </row>
    <row r="73" spans="1:4">
      <c r="A73" s="4" t="s">
        <v>124</v>
      </c>
      <c r="B73" s="5" t="n">
        <v>1</v>
      </c>
      <c r="C73" s="5" t="n">
        <v>3</v>
      </c>
    </row>
    <row r="74" spans="1:4">
      <c r="A74" s="4" t="s">
        <v>444</v>
      </c>
      <c r="B74" s="5" t="n">
        <v>11</v>
      </c>
      <c r="C74" s="5" t="n">
        <v>1</v>
      </c>
    </row>
    <row r="75" spans="1:4">
      <c r="A75" s="4" t="s">
        <v>445</v>
      </c>
      <c r="B75" s="5" t="n">
        <v>55194</v>
      </c>
      <c r="C75" s="5" t="n">
        <v>73085</v>
      </c>
    </row>
    <row r="76" spans="1:4">
      <c r="A76" s="4" t="s">
        <v>446</v>
      </c>
      <c r="B76" s="5" t="n">
        <v>669</v>
      </c>
      <c r="C76" s="5" t="n">
        <v>515</v>
      </c>
    </row>
    <row r="77" spans="1:4">
      <c r="A77" s="4" t="s">
        <v>447</v>
      </c>
      <c r="B77" s="5" t="n">
        <v>56345</v>
      </c>
      <c r="C77" s="6" t="n">
        <v>73386</v>
      </c>
    </row>
    <row r="78" spans="1:4">
      <c r="A78" s="4" t="s">
        <v>451</v>
      </c>
    </row>
    <row r="79" spans="1:4">
      <c r="A79" s="3" t="s">
        <v>439</v>
      </c>
    </row>
    <row r="80" spans="1:4">
      <c r="A80" s="4" t="s">
        <v>440</v>
      </c>
      <c r="B80" s="6" t="n">
        <v>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0</v>
      </c>
    </row>
    <row r="3" spans="1:3">
      <c r="A3" s="3" t="s">
        <v>121</v>
      </c>
    </row>
    <row r="4" spans="1:3">
      <c r="A4" s="4" t="s">
        <v>107</v>
      </c>
      <c r="B4" s="6" t="n">
        <v>-29913</v>
      </c>
      <c r="C4" s="6" t="n">
        <v>4842</v>
      </c>
    </row>
    <row r="5" spans="1:3">
      <c r="A5" s="3" t="s">
        <v>122</v>
      </c>
    </row>
    <row r="6" spans="1:3">
      <c r="A6" s="4" t="s">
        <v>123</v>
      </c>
      <c r="B6" s="5" t="n">
        <v>2072</v>
      </c>
    </row>
    <row r="7" spans="1:3">
      <c r="A7" s="4" t="s">
        <v>124</v>
      </c>
      <c r="B7" s="5" t="n">
        <v>829</v>
      </c>
      <c r="C7" s="5" t="n">
        <v>771</v>
      </c>
    </row>
    <row r="8" spans="1:3">
      <c r="A8" s="4" t="s">
        <v>109</v>
      </c>
      <c r="B8" s="5" t="n">
        <v>413</v>
      </c>
      <c r="C8" s="5" t="n">
        <v>568</v>
      </c>
    </row>
    <row r="9" spans="1:3">
      <c r="A9" s="4" t="s">
        <v>125</v>
      </c>
      <c r="B9" s="5" t="n">
        <v>299</v>
      </c>
      <c r="C9" s="5" t="n">
        <v>253</v>
      </c>
    </row>
    <row r="10" spans="1:3">
      <c r="A10" s="4" t="s">
        <v>126</v>
      </c>
      <c r="B10" s="5" t="n">
        <v>259</v>
      </c>
      <c r="C10" s="5" t="n">
        <v>162</v>
      </c>
    </row>
    <row r="11" spans="1:3">
      <c r="A11" s="4" t="s">
        <v>127</v>
      </c>
      <c r="B11" s="5" t="n">
        <v>-129</v>
      </c>
      <c r="C11" s="5" t="n">
        <v>-412</v>
      </c>
    </row>
    <row r="12" spans="1:3">
      <c r="A12" s="3" t="s">
        <v>128</v>
      </c>
    </row>
    <row r="13" spans="1:3">
      <c r="A13" s="4" t="s">
        <v>129</v>
      </c>
      <c r="B13" s="5" t="n">
        <v>-12049</v>
      </c>
      <c r="C13" s="5" t="n">
        <v>-9522</v>
      </c>
    </row>
    <row r="14" spans="1:3">
      <c r="A14" s="4" t="s">
        <v>59</v>
      </c>
      <c r="B14" s="5" t="n">
        <v>9821</v>
      </c>
      <c r="C14" s="5" t="n">
        <v>-36732</v>
      </c>
    </row>
    <row r="15" spans="1:3">
      <c r="A15" s="4" t="s">
        <v>67</v>
      </c>
      <c r="B15" s="5" t="n">
        <v>3962</v>
      </c>
      <c r="C15" s="5" t="n">
        <v>-2970</v>
      </c>
    </row>
    <row r="16" spans="1:3">
      <c r="A16" s="4" t="s">
        <v>130</v>
      </c>
      <c r="B16" s="5" t="n">
        <v>-10497</v>
      </c>
      <c r="C16" s="5" t="n">
        <v>-745</v>
      </c>
    </row>
    <row r="17" spans="1:3">
      <c r="A17" s="4" t="s">
        <v>72</v>
      </c>
      <c r="B17" s="5" t="n">
        <v>-1449</v>
      </c>
      <c r="C17" s="5" t="n">
        <v>-17150</v>
      </c>
    </row>
    <row r="18" spans="1:3">
      <c r="A18" s="4" t="s">
        <v>131</v>
      </c>
      <c r="B18" s="5" t="n">
        <v>-36382</v>
      </c>
      <c r="C18" s="5" t="n">
        <v>-60935</v>
      </c>
    </row>
    <row r="19" spans="1:3">
      <c r="A19" s="3" t="s">
        <v>132</v>
      </c>
    </row>
    <row r="20" spans="1:3">
      <c r="A20" s="4" t="s">
        <v>133</v>
      </c>
      <c r="B20" s="5" t="n">
        <v>44000</v>
      </c>
      <c r="C20" s="5" t="n">
        <v>103000</v>
      </c>
    </row>
    <row r="21" spans="1:3">
      <c r="A21" s="4" t="s">
        <v>134</v>
      </c>
      <c r="B21" s="5" t="n">
        <v>-35000</v>
      </c>
      <c r="C21" s="5" t="n">
        <v>-5000</v>
      </c>
    </row>
    <row r="22" spans="1:3">
      <c r="A22" s="4" t="s">
        <v>135</v>
      </c>
      <c r="B22" s="5" t="n">
        <v>-1985</v>
      </c>
      <c r="C22" s="5" t="n">
        <v>-3691</v>
      </c>
    </row>
    <row r="23" spans="1:3">
      <c r="A23" s="4" t="s">
        <v>136</v>
      </c>
      <c r="C23" s="5" t="n">
        <v>225</v>
      </c>
    </row>
    <row r="24" spans="1:3">
      <c r="A24" s="4" t="s">
        <v>137</v>
      </c>
      <c r="B24" s="5" t="n">
        <v>7015</v>
      </c>
      <c r="C24" s="5" t="n">
        <v>94534</v>
      </c>
    </row>
    <row r="25" spans="1:3">
      <c r="A25" s="3" t="s">
        <v>138</v>
      </c>
    </row>
    <row r="26" spans="1:3">
      <c r="A26" s="4" t="s">
        <v>139</v>
      </c>
      <c r="B26" s="5" t="n">
        <v>-3895</v>
      </c>
      <c r="C26" s="5" t="n">
        <v>-3892</v>
      </c>
    </row>
    <row r="27" spans="1:3">
      <c r="A27" s="4" t="s">
        <v>140</v>
      </c>
      <c r="B27" s="5" t="n">
        <v>1567</v>
      </c>
    </row>
    <row r="28" spans="1:3">
      <c r="A28" s="4" t="s">
        <v>141</v>
      </c>
      <c r="B28" s="5" t="n">
        <v>-2328</v>
      </c>
      <c r="C28" s="5" t="n">
        <v>-3892</v>
      </c>
    </row>
    <row r="29" spans="1:3">
      <c r="A29" s="4" t="s">
        <v>142</v>
      </c>
      <c r="B29" s="5" t="n">
        <v>-235</v>
      </c>
      <c r="C29" s="5" t="n">
        <v>-291</v>
      </c>
    </row>
    <row r="30" spans="1:3">
      <c r="A30" s="4" t="s">
        <v>143</v>
      </c>
      <c r="B30" s="5" t="n">
        <v>-31930</v>
      </c>
      <c r="C30" s="5" t="n">
        <v>29416</v>
      </c>
    </row>
    <row r="31" spans="1:3">
      <c r="A31" s="4" t="s">
        <v>144</v>
      </c>
      <c r="B31" s="5" t="n">
        <v>164318</v>
      </c>
      <c r="C31" s="5" t="n">
        <v>122107</v>
      </c>
    </row>
    <row r="32" spans="1:3">
      <c r="A32" s="4" t="s">
        <v>145</v>
      </c>
      <c r="B32" s="5" t="n">
        <v>132388</v>
      </c>
      <c r="C32" s="5" t="n">
        <v>151523</v>
      </c>
    </row>
    <row r="33" spans="1:3">
      <c r="A33" s="3" t="s">
        <v>146</v>
      </c>
    </row>
    <row r="34" spans="1:3">
      <c r="A34" s="4" t="s">
        <v>147</v>
      </c>
      <c r="B34" s="5" t="n">
        <v>454</v>
      </c>
      <c r="C34" s="6" t="n">
        <v>967</v>
      </c>
    </row>
    <row r="35" spans="1:3">
      <c r="A35" s="4" t="s">
        <v>148</v>
      </c>
      <c r="B35" s="5" t="n">
        <v>6143</v>
      </c>
    </row>
    <row r="36" spans="1:3">
      <c r="A36" s="4" t="s">
        <v>149</v>
      </c>
      <c r="B36" s="5" t="n">
        <v>141</v>
      </c>
    </row>
    <row r="37" spans="1:3">
      <c r="A37" s="4" t="s">
        <v>150</v>
      </c>
      <c r="B37" s="6" t="n">
        <v>1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0T16:31:59Z</dcterms:created>
  <dcterms:modified xmlns:dcterms="http://purl.org/dc/terms/" xmlns:xsi="http://www.w3.org/2001/XMLSchema-instance" xsi:type="dcterms:W3CDTF">2019-06-10T16:31:59Z</dcterms:modified>
</cp:coreProperties>
</file>